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Revenue Earning Equipment" sheetId="10" state="visible" r:id="rId10"/>
    <sheet xmlns:r="http://schemas.openxmlformats.org/officeDocument/2006/relationships" name="Accrued Expenses and Other Liab"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Share Repurchase Program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hare-Based Compensation Plans" sheetId="17" state="visible" r:id="rId17"/>
    <sheet xmlns:r="http://schemas.openxmlformats.org/officeDocument/2006/relationships" name="Employee Benefit Plans" sheetId="18" state="visible" r:id="rId18"/>
    <sheet xmlns:r="http://schemas.openxmlformats.org/officeDocument/2006/relationships" name="Other Items Impacting Comparabi" sheetId="19" state="visible" r:id="rId19"/>
    <sheet xmlns:r="http://schemas.openxmlformats.org/officeDocument/2006/relationships" name="Other Matters" sheetId="20" state="visible" r:id="rId20"/>
    <sheet xmlns:r="http://schemas.openxmlformats.org/officeDocument/2006/relationships" name="Supplemental Cash Flow Informat" sheetId="21" state="visible" r:id="rId21"/>
    <sheet xmlns:r="http://schemas.openxmlformats.org/officeDocument/2006/relationships" name="Segment Reporting" sheetId="22" state="visible" r:id="rId22"/>
    <sheet xmlns:r="http://schemas.openxmlformats.org/officeDocument/2006/relationships" name="Recent Accounting Policies (Pol" sheetId="23" state="visible" r:id="rId23"/>
    <sheet xmlns:r="http://schemas.openxmlformats.org/officeDocument/2006/relationships" name="Revenue Earning Equipment (Tabl" sheetId="24" state="visible" r:id="rId24"/>
    <sheet xmlns:r="http://schemas.openxmlformats.org/officeDocument/2006/relationships" name="Accrued Expenses and Other Li25" sheetId="25" state="visible" r:id="rId25"/>
    <sheet xmlns:r="http://schemas.openxmlformats.org/officeDocument/2006/relationships" name="Debt (Tables)" sheetId="26" state="visible" r:id="rId26"/>
    <sheet xmlns:r="http://schemas.openxmlformats.org/officeDocument/2006/relationships" name="Accumulated Other Comprehensi27" sheetId="27" state="visible" r:id="rId27"/>
    <sheet xmlns:r="http://schemas.openxmlformats.org/officeDocument/2006/relationships" name="Earnings Per Share (Tables)" sheetId="28" state="visible" r:id="rId28"/>
    <sheet xmlns:r="http://schemas.openxmlformats.org/officeDocument/2006/relationships" name="Share-Based Compensation Plans " sheetId="29" state="visible" r:id="rId29"/>
    <sheet xmlns:r="http://schemas.openxmlformats.org/officeDocument/2006/relationships" name="Employee Benefit Plans (Tables)" sheetId="30" state="visible" r:id="rId30"/>
    <sheet xmlns:r="http://schemas.openxmlformats.org/officeDocument/2006/relationships" name="Other Items Impacting Compara31" sheetId="31" state="visible" r:id="rId31"/>
    <sheet xmlns:r="http://schemas.openxmlformats.org/officeDocument/2006/relationships" name="Supplemental Cash Flow Inform32" sheetId="32" state="visible" r:id="rId32"/>
    <sheet xmlns:r="http://schemas.openxmlformats.org/officeDocument/2006/relationships" name="Segment Reporting (Tables)" sheetId="33" state="visible" r:id="rId33"/>
    <sheet xmlns:r="http://schemas.openxmlformats.org/officeDocument/2006/relationships" name="Acquisitions (Details)" sheetId="34" state="visible" r:id="rId34"/>
    <sheet xmlns:r="http://schemas.openxmlformats.org/officeDocument/2006/relationships" name="Revenue Earning Equipment Sched" sheetId="35" state="visible" r:id="rId35"/>
    <sheet xmlns:r="http://schemas.openxmlformats.org/officeDocument/2006/relationships" name="Revenue Earning Equipment (Deta" sheetId="36" state="visible" r:id="rId36"/>
    <sheet xmlns:r="http://schemas.openxmlformats.org/officeDocument/2006/relationships" name="Revenue Earning Equipment Level" sheetId="37" state="visible" r:id="rId37"/>
    <sheet xmlns:r="http://schemas.openxmlformats.org/officeDocument/2006/relationships" name="Revenue Earning Equipment Recog" sheetId="38" state="visible" r:id="rId38"/>
    <sheet xmlns:r="http://schemas.openxmlformats.org/officeDocument/2006/relationships" name="Accrued Expenses and Other Li39" sheetId="39" state="visible" r:id="rId39"/>
    <sheet xmlns:r="http://schemas.openxmlformats.org/officeDocument/2006/relationships" name="Debt Schedule of Debt (Details)" sheetId="40" state="visible" r:id="rId40"/>
    <sheet xmlns:r="http://schemas.openxmlformats.org/officeDocument/2006/relationships" name="Debt (Details Textual)" sheetId="41" state="visible" r:id="rId41"/>
    <sheet xmlns:r="http://schemas.openxmlformats.org/officeDocument/2006/relationships" name="Derivatives (Details)" sheetId="42" state="visible" r:id="rId42"/>
    <sheet xmlns:r="http://schemas.openxmlformats.org/officeDocument/2006/relationships" name="Share Repurchase Programs (Deta" sheetId="43" state="visible" r:id="rId43"/>
    <sheet xmlns:r="http://schemas.openxmlformats.org/officeDocument/2006/relationships" name="Accumulated Other Comprehensi44" sheetId="44" state="visible" r:id="rId44"/>
    <sheet xmlns:r="http://schemas.openxmlformats.org/officeDocument/2006/relationships" name="Earnings Per Share (Details)" sheetId="45" state="visible" r:id="rId45"/>
    <sheet xmlns:r="http://schemas.openxmlformats.org/officeDocument/2006/relationships" name="Share-Based Compensation Plan46" sheetId="46" state="visible" r:id="rId46"/>
    <sheet xmlns:r="http://schemas.openxmlformats.org/officeDocument/2006/relationships" name="Share-Based Compensation Plan47" sheetId="47" state="visible" r:id="rId47"/>
    <sheet xmlns:r="http://schemas.openxmlformats.org/officeDocument/2006/relationships" name="Share-Based Compensation Plan48" sheetId="48" state="visible" r:id="rId48"/>
    <sheet xmlns:r="http://schemas.openxmlformats.org/officeDocument/2006/relationships" name="Share-Based Compensation Plan49" sheetId="49" state="visible" r:id="rId49"/>
    <sheet xmlns:r="http://schemas.openxmlformats.org/officeDocument/2006/relationships" name="Employee Benefit Plans (Details" sheetId="50" state="visible" r:id="rId50"/>
    <sheet xmlns:r="http://schemas.openxmlformats.org/officeDocument/2006/relationships" name="Schedule of Other Items Impacti" sheetId="51" state="visible" r:id="rId51"/>
    <sheet xmlns:r="http://schemas.openxmlformats.org/officeDocument/2006/relationships" name="Other Items Impacting Compara52" sheetId="52" state="visible" r:id="rId52"/>
    <sheet xmlns:r="http://schemas.openxmlformats.org/officeDocument/2006/relationships" name="Supplemental Cash Flow Inform53" sheetId="53" state="visible" r:id="rId53"/>
    <sheet xmlns:r="http://schemas.openxmlformats.org/officeDocument/2006/relationships" name="Segment Reporting (Details)" sheetId="54" state="visible" r:id="rId54"/>
  </sheets>
  <definedNames/>
  <calcPr calcId="124519" fullCalcOnLoad="1"/>
</workbook>
</file>

<file path=xl/sharedStrings.xml><?xml version="1.0" encoding="utf-8"?>
<sst xmlns="http://schemas.openxmlformats.org/spreadsheetml/2006/main" uniqueCount="476">
  <si>
    <t>Document and Entity Information</t>
  </si>
  <si>
    <t>9 Months Ended</t>
  </si>
  <si>
    <t>Sep. 30, 2017shares</t>
  </si>
  <si>
    <t>Document and Entity Information [Abstract]</t>
  </si>
  <si>
    <t>Entity Registrant Name</t>
  </si>
  <si>
    <t>RYDER SYSTEM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 (in shares)</t>
  </si>
  <si>
    <t>Consolidated Condensed Statements of Earnings (Unaudited) - USD ($) $ in Thousands</t>
  </si>
  <si>
    <t>3 Months Ended</t>
  </si>
  <si>
    <t>Sep. 30, 2017</t>
  </si>
  <si>
    <t>Sep. 30, 2016</t>
  </si>
  <si>
    <t>Income Statement [Abstract]</t>
  </si>
  <si>
    <t>Lease and rental revenues</t>
  </si>
  <si>
    <t>Services revenue</t>
  </si>
  <si>
    <t>Fuel services revenue</t>
  </si>
  <si>
    <t>Total revenues</t>
  </si>
  <si>
    <t>Cost of lease and rental</t>
  </si>
  <si>
    <t>Cost of services</t>
  </si>
  <si>
    <t>Cost of fuel services</t>
  </si>
  <si>
    <t>Other operating expenses</t>
  </si>
  <si>
    <t>Selling, general and administrative expenses</t>
  </si>
  <si>
    <t>Non-operating pension costs</t>
  </si>
  <si>
    <t>Used vehicle sales, net</t>
  </si>
  <si>
    <t>Interest expense</t>
  </si>
  <si>
    <t>Miscellaneous income, net</t>
  </si>
  <si>
    <t>Total expenses</t>
  </si>
  <si>
    <t>Earnings from continuing operations before income taxes</t>
  </si>
  <si>
    <t>Provision for income taxes</t>
  </si>
  <si>
    <t>Earnings from continuing operations</t>
  </si>
  <si>
    <t>Loss from discontinued operations, net of tax</t>
  </si>
  <si>
    <t>Net earnings</t>
  </si>
  <si>
    <t>Earnings (loss) per common share — Basic</t>
  </si>
  <si>
    <t>Continuing operations (in dollars per share)</t>
  </si>
  <si>
    <t>Discontinued operations (in dollars per share)</t>
  </si>
  <si>
    <t>Net earnings (in dollars per share)</t>
  </si>
  <si>
    <t>Earnings (loss) per common share — Diluted</t>
  </si>
  <si>
    <t>Cash dividends declared per common share (in dollars per share)</t>
  </si>
  <si>
    <t>Consolidated Condensed Statements of Comprehensive Income (Unaudited) - USD ($) $ in Thousands</t>
  </si>
  <si>
    <t>Statement of Comprehensive Income [Abstract]</t>
  </si>
  <si>
    <t>Other comprehensive income (loss):</t>
  </si>
  <si>
    <t>Changes in currency translation adjustment and other</t>
  </si>
  <si>
    <t>Amortization of pension and postretirement items</t>
  </si>
  <si>
    <t>Income tax expense related to amortization of pension and postretirement items</t>
  </si>
  <si>
    <t>Amortization of pension and postretirement items, net of taxes</t>
  </si>
  <si>
    <t>Change in net actuarial loss and prior service cost</t>
  </si>
  <si>
    <t>Income tax benefit related to change in net actuarial loss and prior service cost</t>
  </si>
  <si>
    <t>Change in net actuarial loss and prior service cost, net of taxes</t>
  </si>
  <si>
    <t>Other comprehensive income (loss), net of taxes</t>
  </si>
  <si>
    <t>Comprehensive income</t>
  </si>
  <si>
    <t>Consolidated Condensed Balance Sheets (Unaudited) - USD ($) $ in Thousands</t>
  </si>
  <si>
    <t>Dec. 31, 2016</t>
  </si>
  <si>
    <t>Current assets:</t>
  </si>
  <si>
    <t>Cash and cash equivalents</t>
  </si>
  <si>
    <t>Receivables, net of allowance of $13,192 and $14,915, respectively</t>
  </si>
  <si>
    <t>Inventories</t>
  </si>
  <si>
    <t>Prepaid expenses and other current assets</t>
  </si>
  <si>
    <t>Total current assets</t>
  </si>
  <si>
    <t>Revenue earning equipment, net</t>
  </si>
  <si>
    <t>Operating property and equipment, net of accumulated depreciation of $1,187,188 and $1,128,040, respectively</t>
  </si>
  <si>
    <t>Goodwill</t>
  </si>
  <si>
    <t>Intangible assets, net of accumulated amortization of $55,934 and $51,578, respectively</t>
  </si>
  <si>
    <t>Direct financing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no par value per share — authorized, 3,800,917; none outstanding, September 30, 2017 or December 31, 2016</t>
  </si>
  <si>
    <t>Common stock, $0.50 par value per share — authorized, 400,000,000; outstanding, September 30, 2017 — 52,947,715; December 31, 2016 — 53,463,118</t>
  </si>
  <si>
    <t>Additional paid-in capital</t>
  </si>
  <si>
    <t>Retained earnings</t>
  </si>
  <si>
    <t>Accumulated other comprehensive loss</t>
  </si>
  <si>
    <t>Total shareholders’ equity</t>
  </si>
  <si>
    <t>Total liabilities and shareholders’ equity</t>
  </si>
  <si>
    <t>Consolidated Condensed Balance Sheets (Unaudited) (Parenthetical) - USD ($) $ in Thousands</t>
  </si>
  <si>
    <t>Assets:</t>
  </si>
  <si>
    <t>Preferred stock, shares authorized (in shares)</t>
  </si>
  <si>
    <t>Preferred stock, shares outstanding (in shares)</t>
  </si>
  <si>
    <t>Common stock, par value (in dollars per share)</t>
  </si>
  <si>
    <t>Common stock, shares authorized (in shares)</t>
  </si>
  <si>
    <t>Common stock, shares outstanding (in shares)</t>
  </si>
  <si>
    <t>Consolidated Condensed Statements of Cash Flows (Unaudited) - USD ($) $ in Thousands</t>
  </si>
  <si>
    <t>Cash flows from operating activities from continuing operations:</t>
  </si>
  <si>
    <t>Less: Loss from discontinued operations, net of tax</t>
  </si>
  <si>
    <t>Depreciation expense</t>
  </si>
  <si>
    <t>Amortization expense and other non-cash charges, net</t>
  </si>
  <si>
    <t>Non-operating pension costs and share-based compensation expense</t>
  </si>
  <si>
    <t>Deferred income tax expense</t>
  </si>
  <si>
    <t>Changes in operating assets and liabilities:</t>
  </si>
  <si>
    <t>Receivables</t>
  </si>
  <si>
    <t>Prepaid expenses and other assets</t>
  </si>
  <si>
    <t>Accrued expenses and other non-current liabilities</t>
  </si>
  <si>
    <t>Net cash provided by operating activities from continuing operations</t>
  </si>
  <si>
    <t>Cash flows from financing activities:</t>
  </si>
  <si>
    <t>Net change in commercial paper borrowings and revolving credit facilities</t>
  </si>
  <si>
    <t>Debt proceeds</t>
  </si>
  <si>
    <t>Debt repaid</t>
  </si>
  <si>
    <t>Dividends on common stock</t>
  </si>
  <si>
    <t>Common stock issued</t>
  </si>
  <si>
    <t>Common stock repurchased</t>
  </si>
  <si>
    <t>Debt issuance costs</t>
  </si>
  <si>
    <t>Net cash used in financing activities</t>
  </si>
  <si>
    <t>Cash flows from investing activities:</t>
  </si>
  <si>
    <t>Purchases of property and revenue earning equipment</t>
  </si>
  <si>
    <t>Sales of revenue earning equipment</t>
  </si>
  <si>
    <t>Sales of operating property and equipment</t>
  </si>
  <si>
    <t>Acquisitions</t>
  </si>
  <si>
    <t>Collections on direct finance leases and other items</t>
  </si>
  <si>
    <t>Changes in restricted cash</t>
  </si>
  <si>
    <t>Net cash used in investing activities</t>
  </si>
  <si>
    <t>Effect of exchange rate changes on cash</t>
  </si>
  <si>
    <t>Increase in cash and cash equivalents from continuing operations</t>
  </si>
  <si>
    <t>Decrease in cash and cash equivalents from discontinued operations</t>
  </si>
  <si>
    <t>Increase in cash and cash equivalents</t>
  </si>
  <si>
    <t>Cash and cash equivalents at January 1</t>
  </si>
  <si>
    <t>Cash and cash equivalents at September 30</t>
  </si>
  <si>
    <t>General</t>
  </si>
  <si>
    <t>Organization, Consolidation and Presentation of Financial Statements [Abstract]</t>
  </si>
  <si>
    <t>GENERAL</t>
  </si>
  <si>
    <t>GENERAL Interim Financial Statements The accompanying unaudited Consolidated Condensed Financial Statements include the accounts of Ryder System, Inc. (Ryder) and all entities in which Ryder has a controlling voting interest (subsidiaries) and variable interest entities (VIEs) required to be consolidated in accordance with accounting principles generally accepted in the United States of America (U.S. GAAP). The accompanying unaudited Consolidated Condensed Financial Statements have been prepared in accordance with the accounting policies described in our 2016 Annual Report on Form 10-K and should be read in conjunction with the Consolidated Financial Statements and notes thereto. The year-end condensed balance sheet data was derived from audited financial statements, but does not include all disclosures required by U.S. GAAP. In the opinion of management, all adjustments (consisting of normal recurring accruals) considered necessary for a fair statement have been included and the disclosures herein are adequate. The operating results for interim periods are unaudited and are not necessarily indicative of the results that can be expected for a full year.</t>
  </si>
  <si>
    <t>Recent Accounting Pronouncements</t>
  </si>
  <si>
    <t>New Accounting Pronouncements and Changes in Accounting Principles [Abstract]</t>
  </si>
  <si>
    <t>RECENT ACCOUNTING PRONOUNCEMENTS</t>
  </si>
  <si>
    <t>RECENT ACCOUNTING PRONOUNCEMENTS Derivatives and Hedging In August 2017, the Financial Accounting Standards Board (FASB) issued Accounting Standards Update (ASU) No. 2017-12, Derivatives and Hedging (Topic 815) , which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do not expect this standard to have an impact on our consolidated financial position, results of operations or cash flows. Share-Based Compensation In May 2017, the FASB issued ASU No. 2017-09, Compensation - Stock Compensation (Topic 718): Scope of Modification Accounting , which clarifies when changes to the terms or conditions of a share-based payment award must be accounted for as modifications. The amendments in this update are effective for annual periods, and interim periods within those annual periods, beginning after December 15, 2017, with early adoption permitted. We will adopt the standard as of January 1, 2018, on a prospective basis. We do not expect this standard to have an impact on our consolidated financial position, results of operations or cash flows. Employee Benefits Plans In March 2017, the FASB issued ASU No. 2017-07, Compensation-Retirement Benefits (Topic 715), Improving the Presentation of Net Periodic Pension Cost and Net Periodic Postretirement Benefit Cost , which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standard is effective January 1, 2018, with early adoption as of January 1, 2017 permitted. We adopted the standard during the first quarter of 2017 and recorded the other components of net benefit cost within "Non-operating pension costs" in the Consolidated Condensed Statements of Earnings for both the current and prior year periods. Intangibles - Goodwill and Other In January 2017, the FASB issued ASU No. 2017-04, Simplifying the Test for Goodwill Impairment (Topic 350) , which requires an entity to perform a one-step quantitative impairment test, whereby a goodwill impairment loss will be measured as the excess of a reporting unit’s carrying amount over its fair value (not to exceed the total goodwill allocated to that reporting unit). It eliminates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We adopted the standard during the first quarter of 2017 and it did not have an impact on our consolidated financial position, results of operations or cash flows. Statement of Cash Flows In August 2016, the FASB issued ASU No. 2016-15, Statement of Cash Flows (Topic 230), which clarifies how companies present and classify certain cash receipts and cash payments in the statement of cash flows. In November 2016, the FASB issued additional guidance related to the statement of cash flows, which requires companies to explain the change during the period in the total of cash, cash equivalents, and restricted cash or restricted cash equivalents. The standard is effective January 1, 2018, with early adoption permitted. We will adopt the standard as of January 1, 2018, on a retrospective basis. We do not expect this standard to have a material impact on the presentation of our consolidated cash flows. Leases In February 2016, the FASB issued ASU No. 2016-02, Leases (Topic 842), which sets out the principles for the recognition, measurement, presentation and disclosure of leases. The standard requires lessees to classify leases as either finance or operating leases. This classification will determine whether the related expense will be recognized based on asset amortization and interest on the obligation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We do not expect the lessee requirements to have a material impact on our consolidated financial position, results of operations or cash flows. The new standard continues to require lessors to separate the lease component from the non-lease component; however, it provides clarification on the scope of non-lease components (e.g., maintenance services). The new standard also provides more guidance on how to identify and separate the components. The lease component will be accounted for using an approach that is substantially equivalent to existing guidance for sales-type leases, direct financing leases and operating leases. The non-lease component will be accounted for in accordance with the revenue recognition guidance in ASU No. 2014-09. The adoption of the new lease standard will primarily impact our ChoiceLease product line, which includes a vehicle lease as well as maintenance and other services related to the vehicle. We will generally continue to recognize revenue for the lease portion of the product line on a straight-line basis. Revenue from maintenance services will be recognized at the time the maintenance services are performed, which will generally require the deferral of some portion of the customer's lease payments when received, as maintenance services are not performed evenly over the life of a ChoiceLease contract. We will adopt the standard effective January 1, 2019, using the modified retrospective transition method. Upon adoption, we will record a cumulative-effect adjustment to recognize deferred revenue related to the maintenance services on the opening balance sheet for 2017 and restate all prior periods presented (2017 and 2018). We expect the cumulative-effect adjustment will have a significant impact on our consolidated financial position. We continue to evaluate the impact of adoption of this standard on our results of operations. We do not expect the adoption of this standard to have an impact on our cash flows. Revenue Recognition In May 2014, the FASB issued ASU No. 2014-09, Revenue from Contracts with Customers (Topic 606) , which together with related, subsequently issued guidance, requires an entity to recognize the amount of revenue to which it expects to be entitled for the transfer of promised goods or services to customers. In June 2017, the FASB provided further clarification on the interaction of the transition provisions of the new revenue standard and the new lease standard. We will adopt the revenue standard on January 1, 2018, using the full retrospective transition method. This standard will primarily impact lease revenue from our ChoiceLease product line, specifically the non-lease component (primarily maintenance services). However, based on the FASB's clarification guidance issued in June 2017, on the interaction of the transition provisions of the new revenue standard and the new lease standard, we will continue to apply the existing lease accounting guidance to our lease revenue upon adoption of the revenue standard on January 1, 2018 and will adopt the new revenue standard for the maintenance and other services components of our ChoiceLease product line effective January 1, 2019. With respect to other revenue sources, we continue to assess the impact of the following: (1) timing of recognition of variable consideration; (2) principal versus agent considerations; and (3) accounting for costs to obtain and fulfill contracts. We do not expect the adoption of this standard as it relates to other revenue sources to have a material impact on our consolidated financial position, results of operations or cash flows.</t>
  </si>
  <si>
    <t>Business Combinations [Abstract]</t>
  </si>
  <si>
    <t>ACQUISITIONS</t>
  </si>
  <si>
    <t>On September 29, 2017, we completed the acquisition of Dallas Service Center, Inc., an independent truck repair facility, for a purchase price of approximately $8.0 million , net of cash acquired, which includes $0.8 million in contingent consideration to be paid to the seller provided certain conditions are met.</t>
  </si>
  <si>
    <t>Revenue Earning Equipment</t>
  </si>
  <si>
    <t>Revenue Earning Equipment [Abstract]</t>
  </si>
  <si>
    <t>REVENUE EARNING EQUIPMENT</t>
  </si>
  <si>
    <t>REVENUE EARNING EQUIPMENT September 30, 2017 December 31, 2016 Cost Accumulated Depreciation Net Book Value (1) Cost Accumulated Depreciation Net Book Value (1) (In thousands) Held for use: ChoiceLease $ 9,799,028 (3,284,267 ) 6,514,761 $ 9,486,977 (3,031,937 ) 6,455,040 Commercial rental 2,599,043 (973,126 ) 1,625,917 2,499,010 (935,346 ) 1,563,664 Held for sale 417,771 (309,132 ) 108,639 494,355 (365,337 ) 129,018 Total $ 12,815,842 (4,566,525 ) 8,249,317 $ 12,480,342 (4,332,620 ) 8,147,722 ———————————— (1) Revenue earning equipment, net includes vehicles acquired under capital leases of $29 million , less accumulated depreciation of $14 million , at September 30, 2017 , and $43 million , less accumulated depreciation of $22 million , at December 31, 2016 . We lease revenue earning equipment to customers for periods typically ranging from three to seven years for trucks and tractors and up to ten years for trailers. The majority of our leases are classified as operating leases. However, some of our revenue earning equipment leases are classified as direct financing leases and, to a lesser extent, sales-type leases. As of September 30, 2017 and December 31, 2016 , the net investment in direct financing and sales-type leases was $439 million and $409 million , respectively. Our direct financing lease customers operate in a wide variety of industries, and we have no significant customer concentrations in any one industry. We assess credit risk for all of our customers including those who lease equipment under direct financing leases prior to signing a ChoiceLease contract. For those customers who are designated as high risk, we typically require security deposits to be paid in advance in order to mitigate our credit risk. Additionally, our receivables are collateralized by the vehicles, which further mitigates our credit risk. As of September 30, 2017 and December 31, 2016 , the amount of direct financing lease receivables past due was not significant, and there were no impaired receivables. Accordingly, we do not believe there is a material risk of default with respect to the direct financing lease receivables. Revenue earning equipment held for sale is stated at the lower of carrying amount or fair value less costs to sell. Losses on vehicles held for sale for which carrying values exceeded fair value are recognized at the time they arrive at our used truck sales centers and are presented within “Used vehicle sales, net” in the Consolidated Condensed Statements of Earnings. For revenue earning equipment held for sale, we stratify our fleet by vehicle type (trucks, tractors and trailers), weight class, age and other relevant characteristics and create classes of similar assets for analysis purposes. For a certain population of our revenue earning equipment held for sale, fair value was determined based upon recent market prices obtained from our own sales experience for sales of each class of similar assets and vehicle condition. These vehicles held for sale were classified within Level 3 of the fair value hierarchy. The following table presents our assets held for sale that are measured at fair value on a nonrecurring basis and considered a Level 3 fair value measurement: Total Losses (2) September 30, Three months ended September 30, Nine months ended September 30, 2017 2016 2017 2016 2017 2016 (In thousands) Assets held for sale: Revenue earning equipment (1) : Trucks $ 14,081 17,091 $ 6,215 2,528 $ 22,942 6,842 Tractors 15,448 61,480 1,127 7,985 18,444 22,073 Trailers 2,279 2,563 1,871 1,152 5,044 2,589 Total assets at fair value $ 31,808 81,134 $ 9,213 11,665 $ 46,430 31,504 ———————————— (1) Assets held for sale in the above table only include the portion of revenue earning equipment held for sale where net book values exceeded fair values and fair value adjustments were recorded. The net book value of assets held for sale which were less than fair value was $77 million and $76 million as of September 30, 2017 and 2016 , respectively. (2) Total losses represent fair value adjustments for all vehicles reclassified to held for sale throughout the period for which fair value was less than net book value. For the three and nine months ended September 30, 2017 and 2016 , the components of gains on used vehicles, net were as follows: Three months ended September 30, Nine months ended September 30, 2017 2016 2017 2016 (In thousands) Gains on vehicle sales, net $ (11,940 ) (13,538 ) $ (34,615 ) (64,506 ) Losses from fair value adjustments 9,213 11,665 46,430 31,504 Used vehicle sales, net $ (2,727 ) (1,873 ) $ 11,815 (33,002 )</t>
  </si>
  <si>
    <t>Accrued Expenses and Other Liabilities</t>
  </si>
  <si>
    <t>Accrued Liabilities and Other Liabilities [Abstract]</t>
  </si>
  <si>
    <t>ACCRUED EXPENSES AND OTHER LIABILITIES</t>
  </si>
  <si>
    <t>ACCRUED EXPENSES AND OTHER LIABILITIES September 30, 2017 December 31, 2016 Accrued Expenses Non-Current Liabilities Total Accrued Expenses Non-Current Liabilities Total (In thousands) Salaries and wages $ 100,273 — 100,273 $ 90,913 — 90,913 Deferred compensation 3,990 54,595 58,585 2,992 46,541 49,533 Pension benefits 3,842 462,935 466,777 3,796 451,940 455,736 Other postretirement benefits 1,520 19,163 20,683 1,506 19,459 20,965 Other employee benefits 22,678 2,958 25,636 29,358 5,854 35,212 Insurance obligations (1) 133,855 261,244 395,099 127,470 234,336 361,806 Asset retirement obligations 6,595 19,810 26,405 5,828 20,143 25,971 Operating taxes 99,086 — 99,086 92,150 — 92,150 Income taxes 2,570 24,623 27,193 4,197 23,174 27,371 Interest 26,066 — 26,066 27,277 — 27,277 Customer deposits 66,302 4,089 70,391 61,225 4,569 65,794 Deferred revenue 14,997 — 14,997 14,064 — 14,064 Other 47,397 22,654 70,051 46,413 11,549 57,962 Total $ 529,171 872,071 1,401,242 $ 507,189 817,565 1,324,754 ———————————— (1) Insurance obligations are primarily comprised of self-insured claim liabilities.</t>
  </si>
  <si>
    <t>Debt</t>
  </si>
  <si>
    <t>Debt Disclosure [Abstract]</t>
  </si>
  <si>
    <t>DEBT</t>
  </si>
  <si>
    <t>DEBT Weighted-Average Interest Rate September 30, December 31, Maturities September 30, December 31, (In thousands) Short-term debt and current portion of long-term debt: Short-term debt 1.57% 1.07% $ 59,410 177,629 Current portion of long-term debt 84,532 613,781 Total short-term debt and current portion of long-term debt 143,942 791,410 Long-term debt: U.S. commercial paper (1) 1.44% 0.87% 2020 468,540 342,480 Global revolving credit facility 3.20% 2.06% 2020 7,596 4,703 Unsecured U.S. notes — Medium-term notes (1) 2.69% 2.67% 2017-2025 4,013,602 4,113,421 Unsecured U.S. obligations 2.52% 2.19% 2018 50,000 50,000 Unsecured foreign obligations 1.50% 1.55% 2017-2020 229,030 232,092 Asset-backed U.S. obligations (2) 1.85% 1.80% 2017-2024 516,009 459,876 Capital lease obligations 3.45% 3.17% 2017-2023 21,859 24,184 Total before fair market value adjustment 5,306,636 5,226,756 Fair market value adjustment on notes subject to hedging (3) (2,058 ) 1,110 Debt issuance costs (14,762 ) (14,221 ) 5,289,816 5,213,645 Current portion of long-term debt (84,532 ) (613,781 ) Long-term debt 5,205,284 4,599,864 Total debt $ 5,349,226 5,391,274 ———————————— (1) Amounts are net of unamortized original issue discounts of $7 million at September 30, 2017 and December 31, 2016 . (2) Asset-backed U.S. obligations are related to financing transactions backed by a portion of our revenue earning equipment. (3) The notional amount of the executed interest rate swaps designated as fair value hedges was $825 million at September 30, 2017 and December 31, 2016 , respectively. We maintain a $1.2 billion global revolving credit facility with a syndicate of twelve lending institutions led by Bank of America N.A., Bank of Tokyo-Mitsubishi UFJ, Ltd., BNP Paribas, Mizuho Corporate Bank, Ltd., Royal Bank of Canada, Lloyds Bank Plc, U.S. Bank National Association and Wells Fargo Bank, N.A. The facility expires in January 2020. The agreement provides for annual facility fees which range from 7.5 basis points to 25 basis points based on Ryder's long-term credit ratings. The annual facility fee is currently 10 basis points , which applies to the total facility size of $1.2 billion . The credit facility is used primarily to finance working capital but can also be used to issue up to $75 million in letters of credit (there were no letters of credit outstanding against the facility at September 30, 2017 ). At our option, the interest rate on borrowings under the credit facility is based on LIBOR, prime, federal funds or local equivalent rates.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 Net worth, as defined in the credit facility, represents shareholders' equity excluding any accumulated other comprehensive income or loss associated with our pension and other postretirement plans. The ratio at September 30, 2017 , was 192% . At September 30, 2017 , there was $664 million available under the credit facility. Our global revolving credit facility enables us to refinance short-term obligations on a long-term basis. Short-term commercial paper obligations not expected to require the use of working capital are classified as long-term obligations, as we have both the intent and ability to refinance on a long-term basis. In addition, we have the intent and ability to refinance the current portion of certain long-term debt on a long-term basis. At September 30, 2017 , we classified $469 million of short-term commercial paper and $50 million of the current portion of long-term debt as long-term debt. At December 31, 2016 , we classified $342 million of short-term commercial paper and $350 million of the current portion of long-term debt as long-term debt. In August 2017, we issued $300 million of unsecured medium-term notes maturing in September 2022. In February 2017, we issued $300 million of unsecured medium-term notes maturing in March 2022. The proceeds from these notes were used to pay off maturing debt and for general corporate purposes. If these notes are downgraded below investment grade following, or as a result of, a change in control, the note holders can require us to repurchase all or a portion of the notes at a purchase price equal to 101% of principal value plus accrued and unpaid interest. In June 2017, we received $98 million from financing transactions backed by a portion of our revenue earning equipment. The proceeds from these transactions were used for general corporate purposes. We have provided end of term guarantees for the residual value of the revenue earning equipment in these transactions. The transaction proceeds, along with the end of term residual value guarantees, have been included within "asset-backed U.S. obligations" in the preceding table.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175 million . The program was renewed in October 2017. If no event occurs which causes early termination, the 364 -day program will expire on October 22, 2018 . The program contains provisions restricting its availability in the event of a material adverse change to our business operations or the collectibility of the collateralized receivables. Sales of receivables under this program are accounted for as secured borrowings based on our continuing involvement in the transferred assets. No amounts were outstanding under the program at September 30, 2017 or December 31, 2016 . At September 30, 2017 and December 31, 2016 , we had letters of credit and surety bonds outstanding totaling $357 million and $354 million , respectively, which primarily guarantee the payment of insurance claims. The fair value of total debt (excluding capital lease and asset-backed U.S. obligations) at September 30, 2017 and December 31, 2016 was approximately $4.89 billion and $4.97 billion ,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ther debt were classified within Level 2 of the fair value hierarchy. The carrying amounts reported in the Consolidated Condensed Balance Sheets for “Cash and cash equivalents,” “Receivables, net” and “Accounts payable” approximate fair value because of the immediate or short-term maturities of these financial instruments.</t>
  </si>
  <si>
    <t>Derivatives</t>
  </si>
  <si>
    <t>Derivative Instruments and Hedging Activities Disclosure [Abstract]</t>
  </si>
  <si>
    <t>DERIVATIVES</t>
  </si>
  <si>
    <t>DERIVATIVES From time to time, we enter into interest rate derivative contracts to manage our fixed and variable interest rate exposure and to better align the repricing of debt instruments to that of our portfolio of assets. We assess the risk that changes in interest rates will have either on the fair value of debt obligations or on the amount of future interest payments by monitoring changes in interest rate exposures and by evaluating hedging opportunities. We regularly monitor interest rate risk attributable to both our outstanding and forecasted debt obligations as well as any offsetting hedge positions. This risk management process involves the use of analytical techniques, including cash flow sensitivity analyses, to estimate the expected impact of changes in interest rates on our future cash flows. As of September 30, 2017 , we had interest rate swaps outstanding, which are designated as fair value hedges for certain debt obligations, with a total notional value of $825 million and maturities through 2022 . Interest rate swaps are measured at fair value on a recurring basis using Level 2 fair value inputs. The fair value amounts of the interest rate swaps are recorded in "Direct financing leases and other assets" and "Other non-current liabilities" in our Consolidated Condensed Balance Sheets. As of September 30, 2017 , these amounts are not material to our consolidated financial position or results of operations and have not changed significantly from the amounts reported at December 31, 2016 . Changes in the fair value of our interest rate swaps were offset by changes in the fair value of the hedged debt instruments. Accordingly, there was no ineffectiveness related to the interest rate swaps.</t>
  </si>
  <si>
    <t>Share Repurchase Programs</t>
  </si>
  <si>
    <t>Equity [Abstract]</t>
  </si>
  <si>
    <t>SHARE REPURCHASE PROGRAMS</t>
  </si>
  <si>
    <t>SHARE REPURCHASE PROGRAMS In December 2015, our Board of Directors authorized a share repurchase program intended to mitigate the dilutive impact of shares issued under our employee stock plans (the program). Under the program, management is authorized to repurchase (i) up to 1.5 million shares of common stock, the sum of which will not exceed the number of shares issued to employees under Ryder's employee stock plans from December 1, 2015 to December 9, 2017, plus (ii) 0.5 million shares issued to employees that were not repurchased under Ryder's previous share repurchase program. The program limits aggregate share repurchases to no more than 2 million shares of Ryder common stock. Share repurchases of common stock are made periodically in open-market transactions and are subject to market conditions, legal requirements and other factors. Management may establish prearranged written plans for Ryder under Rule 10b5-1 of the Securities Exchange Act of 1934 as part of the program, which allow for share repurchases during Ryder’s quarterly blackout periods as set forth in the trading plan. During the nine months ended September 30, 2017 and September 30, 2016 , we repurchased approximately 933,000 shares for $65.9 million and 380,000 shares for $25.7 million , respectively.</t>
  </si>
  <si>
    <t>Accumulated Other Comprehensive Loss</t>
  </si>
  <si>
    <t>ACCUMULATED OTHER COMPREHENSIVE LOSS</t>
  </si>
  <si>
    <t>ACCUMULATED OTHER COMPREHENSIVE LOSS The following summary sets forth the components of accumulated other comprehensive loss, net of tax: Currency Translation Adjustments and Other Net Actuarial Loss (1) Prior Service (Cost)/ Credit (1) Accumulated Other Comprehensive Loss (In thousands) December 31, 2016 $ (206,610 ) (620,292 ) (7,130 ) (834,032 ) Amortization — 15,252 165 15,417 Other current period change 70,991 810 — 71,801 September 30, 2017 $ (135,619 ) (604,230 ) (6,965 ) (746,814 ) Currency Translation Adjustments and Other Net Actuarial Loss (1) Prior Service Credit (1) Accumulated Other Comprehensive Loss (In thousands) December 31, 2015 $ (136,020 ) (576,993 ) 278 (712,735 ) Amortization — 14,052 134 14,186 Other current period change (37,874 ) (5,495 ) (5,527 ) (48,896 ) September 30, 2016 $ (173,894 ) (568,436 ) (5,115 ) (747,445 ) _______________________ (1) These amounts are included in the computation of net pension expense. See Note 12 , " Employee Benefit Plans ," for further information. The gain from currency translation adjustments in the nine months ended September 30, 2017 of $71.0 million was primarily due to the strengthening of the British Pound and the Canadian Dollar against the U.S. Dollar. The loss from currency translation adjustments in the nine months ended September 30, 2016 of $37.9 million was due to the weakening of the British Pound against the U.S. Dollar, partially offset by the strengthening of the Canadian Dollar against the U.S. Dollar.</t>
  </si>
  <si>
    <t>Earnings Per Share</t>
  </si>
  <si>
    <t>Earnings Per Share [Abstract]</t>
  </si>
  <si>
    <t>EARNINGS PER SHARE</t>
  </si>
  <si>
    <t>EARNINGS PER SHARE The following table presents the calculation of basic and diluted earnings per common share from continuing operations: Three months ended September 30, Nine months ended September 30, 2017 2016 2017 2016 (In thousands, except per share amounts) Earnings per share — Basic: Earnings from continuing operations $ 58,913 85,138 $ 148,535 215,365 Less: Earnings allocated to unvested stock (222 ) (261 ) (536 ) (674 ) Earnings from continuing operations available to common shareholders — Basic $ 58,691 84,877 $ 147,999 214,691 Weighted average common shares outstanding — Basic 52,405 52,953 52,671 53,029 Earnings from continuing operations per common share — Basic $ 1.12 1.60 $ 2.81 4.05 Earnings per share — Diluted: Earnings from continuing operations $ 58,913 85,138 $ 148,535 215,365 Less: Earnings allocated to unvested stock (222 ) (260 ) (536 ) (672 ) Earnings from continuing operations available to common shareholders — Diluted $ 58,691 84,878 $ 147,999 214,693 Weighted average common shares outstanding — Basic 52,405 52,953 52,671 53,029 Effect of dilutive equity awards 371 338 356 315 Weighted average common shares outstanding — Diluted 52,776 53,291 53,027 53,344 Earnings from continuing operations per common share — Diluted $ 1.11 1.59 $ 2.79 4.02 Anti-dilutive equity awards not included above 843 653 889 836</t>
  </si>
  <si>
    <t>Share-Based Compensation Plans</t>
  </si>
  <si>
    <t>Disclosure of Compensation Related Costs, Share-based Payments [Abstract]</t>
  </si>
  <si>
    <t>SHARE-BASED COMPENSATION PLANS</t>
  </si>
  <si>
    <t>SHARE-BASED COMPENSATION PLANS Share-based incentive awards are provided to employees under the terms of various share-based compensation plans (collectively, the “Plans”). The Plans are administered by the Compensation Committee of the Board of Directors and principally include at-the-money stock options, unvested stock and cash awards. Unvested stock awards include grants of market-based, performance-based and time-vested restricted stock rights. Under the terms of our Plans, dividends are not paid unless the stock award vests. Upon vesting, the amount of the dividends paid is equal to the aggregate dividends declared on common shares during the period from the grant date of the award until the date the shares underlying the award are delivered. The following table provides information on share-based compensation expense and income tax benefits recognized during the periods: Three months ended September 30, Nine months ended September 30, 2017 2016 2017 2016 (In thousands) Stock option and stock purchase plans $ 1,953 1,633 $ 5,811 5,410 Unvested stock 2,618 2,237 8,823 8,460 Share-based compensation expense 4,571 3,870 14,634 13,870 Income tax benefit (1,608 ) (1,321 ) (5,090 ) (4,691 ) Share-based compensation expense, net of tax $ 2,963 2,549 $ 9,544 9,179 The following table is a summary of compensation expense recognized for market-based cash awards in addition to the share-based compensation expense reported in the previous table: Three months ended September 30, Nine months ended September 30, 2017 2016 2017 2016 (In thousands) Cash awards $ 124 119 $ 245 447 Total unrecognized pre-tax compensation expense related to all share-based compensation arrangements at September 30, 2017 was $23.3 million and is expected to be recognized over a weighted-average period of 1.9 years. The following table is a summary of the awards granted under the Plans during the periods presented: Nine months ended September 30, 2017 2016 (Shares in thousands) Stock options 465 513 Market-based restricted stock rights 46 34 Performance-based restricted stock rights 79 45 Time-vested restricted stock rights 110 129 Total 700 721</t>
  </si>
  <si>
    <t>Employee Benefit Plans</t>
  </si>
  <si>
    <t>Retirement Benefits [Abstract]</t>
  </si>
  <si>
    <t>EMPLOYEE BENEFIT PLANS</t>
  </si>
  <si>
    <t>EMPLOYEE BENEFIT PLANS Components of net pension expense were as follows: Three months ended September 30, Nine months ended September 30, 2017 2016 2017 2016 (In thousands) Pension Benefits Company-administered plans: Service cost $ 3,165 2,660 $ 9,431 9,065 Interest cost 21,609 22,754 64,524 72,086 Expected return on plan assets (22,822 ) (22,601 ) (68,012 ) (68,353 ) Amortization of: Net actuarial loss 8,336 7,324 24,863 23,889 Prior service cost 133 320 399 3,060 10,421 10,457 31,205 39,747 Union-administered plans 7,873 2,493 12,996 7,221 Net pension expense $ 18,294 12,950 $ 44,201 46,968 Company-administered plans: U.S. $ 10,929 10,952 $ 32,787 41,389 Non-U.S. (508 ) (495 ) (1,582 ) (1,642 ) 10,421 10,457 31,205 39,747 Union-administered plans 7,873 2,493 12,996 7,221 Net pension expense $ 18,294 12,950 $ 44,201 46,968 During the nine months ended September 30, 2017 , we contributed $10.6 million to our pension plans. In 2017 , the expected total contributions to our pension plans are approximately $22 million . We also maintain other postretirement benefit plans that are not reflected in the above table. The amount of postretirement benefit expense was not material for the three or nine months ended September 30, 2017 . During the third quarter of 2017 , we recorded an estimated pension settlement charge of $5.5 million for the exit from a U.S. multi-employer pension plan. This charge was recorded within “Selling, general, and administrative expenses” in our Consolidated Condensed Statement of Earnings and is included in the Union-administered plans expense. During the second quarter of 2016, we determined that certain pension benefit improvements made in 2009 had not been fully reflected in our projected benefit obligation. Because the amounts were not material to our consolidated financial statements in any individual period, and the cumulative amount was not material to 2016 results, we recognized a one-time, non-cash charge of $7.7 million in "Selling, general and administrative expenses" and a $12.8 million pre-tax increase to “Accumulated other comprehensive loss” in our second quarter 2016 consolidated condensed financial statements to correctly state the pension benefit obligation and account for these 2009 benefit improvements.</t>
  </si>
  <si>
    <t>Other Items Impacting Comparability</t>
  </si>
  <si>
    <t>Other Income and Expenses [Abstract]</t>
  </si>
  <si>
    <t>OTHER ITEMS IMPACTING COMPARABILITY</t>
  </si>
  <si>
    <t>OTHER ITEMS IMPACTING COMPARABILITY Our primary measure of segment performance as shown in Note 16 , " Segment Reporting ," excludes certain items we do not believe are representative of the ongoing operations of the segment. Excluding these items from our segment measure of performance allows for better year over year comparison: Three months ended September 30, Nine months ended September 30, 2017 2016 2017 2016 (In thousands) Pension settlement charge (1) $ 5,454 — $ 5,454 — Fees related to cost-savings program 4,255 — 4,255 — Operating tax adjustment — — 2,205 — Restructuring — — (2,574 ) — Pension-related adjustments (1) — — — 7,650 Restructuring and other items, net $ 9,709 — $ 9,340 7,650 _______________ (1) Refer to Note 12 , Employee Benefit Plans for additional information. During the third quarter of 2017 , we incurred charges of $4.3 million related to consulting fees associated with a cost-savings program. These items were reflected within “Selling, general and administrative expenses” in our Consolidated Condensed Statement of Earnings. During the first quarter of 2017 , we determined that certain operating tax expenses related to prior periods had not been recognized in prior period earnings. We recorded a one-time charge of $2.2 million within “Selling, general and administrative expenses” in our Consolidated Condensed Statement of Earnings as the impact of the adjustment was not material to our consolidated condensed financial statements in any individual prior period, and the cumulative amount was not material to the first quarter 2017 results. During the second quarter of 2017 , we realized restructuring credits of $2.6 million related to the gains on sale of certain UK facilities that were closed as part of prior year restructuring activities. These items were reflected within "Miscellaneous income, net" in our Consolidated Condensed Statement of Earnings.</t>
  </si>
  <si>
    <t>Other Matters</t>
  </si>
  <si>
    <t>Commitments and Contingencies Disclosure [Abstract]</t>
  </si>
  <si>
    <t>OTHER MATTERS</t>
  </si>
  <si>
    <t xml:space="preserve"> 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solidated condens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Supplemental Cash Flow Information</t>
  </si>
  <si>
    <t>Supplemental Cash Flow Elements [Abstract]</t>
  </si>
  <si>
    <t>SUPPLEMENTAL CASH FLOW INFORMATION</t>
  </si>
  <si>
    <t>SUPPLEMENTAL CASH FLOW INFORMATION Supplemental cash flow information was as follows: Nine months ended September 30, 2017 2016 (In thousands) Interest paid $ 99,889 100,903 Income taxes paid 10,596 12,250 Changes in accounts payable related to purchases of revenue earning equipment (63,184 ) (107,177 ) Operating and revenue earning equipment acquired under capital leases 6,209 947</t>
  </si>
  <si>
    <t>Segment Reporting</t>
  </si>
  <si>
    <t>Segment Reporting [Abstract]</t>
  </si>
  <si>
    <t>SEGMENT REPORTING</t>
  </si>
  <si>
    <t>SEGMENT REPORTING Our operating segments are aggregated into reportable business segments based upon similar economic characteristics, products, services, customers and delivery methods. We report our financial performance in three business segments: (1) Fleet Management Solutions (FMS), which provides leasing, commercial rental and maintenance of trucks, tractors and trailers to customers principally in the U.S., Canada and the U.K.; (2) Dedicated Transportation Solutions (DTS), which provides vehicles and drivers as part of a dedicated transportation solution in the U.S.; and (3) Supply Chain Solutions (SCS), which provides comprehensive supply chain solutions including distribution and transportation services in North America and Asia. Dedicated transportation services provided as part of an integrated, multi-service, supply chain solution to SCS customers are reported in the SCS business segment. Our primary measurement of segment financial performance, defined as segment “Earnings Before Tax” (EBT) from continuing operations, includes an allocation of Central Support Services (CSS) and excludes non-operating pension costs and restructuring and other items, net, as discussed in Note 13 , " Other Items Impacting Comparability ." CSS represents those costs incurred to support all business segments, including human resources, finance, corporate services, public affairs, information technology, health and safety, legal, marketing and corporate communications. The objective of the EBT measurement is to provide clarity on the profitability of each segment and, ultimately, to hold leadership of each segment accountable for their allocated share of CSS costs. Certain costs are considered to be overhead not attributable to any segment and remain unallocated in CSS. Included among the unallocated overhead remaining within CSS are the costs for investor relations, public affairs and certain executive compensation. CSS costs attributable to the business segments are predominantly allocated to FMS, DTS and SCS as follows: • Finance, corporate services, and health and safety — allocated to each segment based upon estimated and planned resource utilization for each segment; • Human resources — individual costs within this category are allocated under various methods, including allocation based on estimated utilization and number of personnel supported for each segment; • Information technology — principally allocated based upon utilization-related metrics such as number of users or minutes of CPU time. Customer-related project costs and expenses are allocated to the business segment responsible for the project; and • Other — represents legal and other centralized costs and expenses including certain share-based incentive compensation costs. Such expenses, if allocated to a segment, are based primarily on the number of personnel supported in each segment. Our FMS segment leases revenue earning equipment and provides fuel, maintenance and other ancillary services to the DTS and SCS segments. Inter-segment revenue and EBT are accounted for at rates similar to those executed with third parties. EBT related to inter-segment equipment and services billed to DTS and SCS customers (equipment contribution) are included in both FMS and the segment that served the customer and then eliminated (presented as “Eliminations" in the table below). The following tables set forth financial information for each of our segments and provide a reconciliation between segment EBT and earnings from continuing operations before income taxes for the three and nine months ended September 30, 2017 and 2016 . Segment results are not necessarily indicative of the results of operations that would have occurred had each segment been an independent, stand-alone entity during the periods presented. Prior period Segment EBT amounts and non-operating pension costs have been reclassified to conform to the current period presentation. These reclassifications were immaterial to the financial statements taken as a whole. FMS DTS SCS Eliminations Total (In thousands) For the three months ended September 30, 2017 Revenue from external customers $ 1,080,191 272,334 496,004 — 1,848,529 Inter-segment revenue 115,607 — — (115,607 ) — Total revenue $ 1,195,798 272,334 496,004 (115,607 ) 1,848,529 Segment EBT $ 100,693 13,770 22,052 (14,464 ) 122,051 Unallocated CSS (11,041 ) Non-operating pension costs (6,958 ) Restructuring and other items, net (1) (9,709 ) Earnings from continuing operations before income taxes $ 94,343 Segment capital expenditures paid $ 431,093 1,878 16,705 — 449,676 Unallocated CSS capital expenditures paid 7,917 Capital expenditures paid $ 457,593 For the three months ended September 30, 2016 Revenue from external customers $ 1,046,599 260,921 416,898 — 1,724,418 Inter-segment revenue 108,412 — — (108,412 ) — Total revenue $ 1,155,011 260,921 416,898 (108,412 ) 1,724,418 Segment EBT $ 112,507 17,584 30,956 (12,606 ) 148,441 Unallocated CSS (9,275 ) Non-operating pension costs (7,468 ) Earnings from continuing operations before income taxes $ 131,698 Segment capital expenditures paid $ 375,779 1,060 8,181 — 385,020 Unallocated CSS capital expenditures paid 6,157 Capital expenditures paid $ 391,177 ———————————— (1) Refer to Note 13 , Other Items Impacting Comparability for additional information. FMS DTS SCS Eliminations Total (In thousands) For the nine months ended September 30, 2017 Revenue from external customers $ 3,148,809 811,620 1,429,477 — 5,389,906 Inter-segment revenue 343,038 — — (343,038 ) — Total revenue $ 3,491,847 811,620 1,429,477 (343,038 ) 5,389,906 Segment EBT $ 220,973 39,892 75,359 (38,053 ) 298,171 Unallocated CSS (32,965 ) Non-operating pension costs (20,875 ) Restructuring and other items, net (1) (9,340 ) Earnings from continuing operations before income taxes $ 234,991 Segment capital expenditures paid $ 1,255,789 2,989 34,839 — 1,293,617 Unallocated CSS capital expenditures paid 19,228 Capital expenditures paid $ 1,312,845 For the nine months ended September 30, 2016 Revenue from external customers $ 3,086,144 764,025 1,207,665 — 5,057,834 Inter-segment revenue 318,308 — — (318,308 ) — Total revenue $ 3,404,452 764,025 1,207,665 (318,308 ) 5,057,834 Segment EBT $ 306,554 48,300 79,105 (37,116 ) 396,843 Unallocated CSS (29,960 ) Non-operating pension costs (22,048 ) Pension-related charge (2) (7,650 ) Earnings from continuing operations before income taxes $ 337,185 Segment capital expenditures paid $ 1,438,104 1,940 52,643 — 1,492,687 Unallocated CSS capital expenditures paid 18,672 Capital expenditures paid $ 1,511,359 ———————————— (1) Refer to Note 13 , Other Items Impacting Comparability for additional information. (2) During the second quarter of 2016, we determined that certain pension benefit improvements made in 2009 were not fully reflected in our projected benefit obligation. We recognized a charge of $7.7 million related to these benefit improvements.</t>
  </si>
  <si>
    <t>Recent Accounting Policies (Policies)</t>
  </si>
  <si>
    <t>Derivatives and Hedging In August 2017, the Financial Accounting Standards Board (FASB) issued Accounting Standards Update (ASU) No. 2017-12, Derivatives and Hedging (Topic 815) , which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do not expect this standard to have an impact on our consolidated financial position, results of operations or cash flows. Share-Based Compensation In May 2017, the FASB issued ASU No. 2017-09, Compensation - Stock Compensation (Topic 718): Scope of Modification Accounting , which clarifies when changes to the terms or conditions of a share-based payment award must be accounted for as modifications. The amendments in this update are effective for annual periods, and interim periods within those annual periods, beginning after December 15, 2017, with early adoption permitted. We will adopt the standard as of January 1, 2018, on a prospective basis. We do not expect this standard to have an impact on our consolidated financial position, results of operations or cash flows. Employee Benefits Plans In March 2017, the FASB issued ASU No. 2017-07, Compensation-Retirement Benefits (Topic 715), Improving the Presentation of Net Periodic Pension Cost and Net Periodic Postretirement Benefit Cost , which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standard is effective January 1, 2018, with early adoption as of January 1, 2017 permitted. We adopted the standard during the first quarter of 2017 and recorded the other components of net benefit cost within "Non-operating pension costs" in the Consolidated Condensed Statements of Earnings for both the current and prior year periods. Intangibles - Goodwill and Other In January 2017, the FASB issued ASU No. 2017-04, Simplifying the Test for Goodwill Impairment (Topic 350) , which requires an entity to perform a one-step quantitative impairment test, whereby a goodwill impairment loss will be measured as the excess of a reporting unit’s carrying amount over its fair value (not to exceed the total goodwill allocated to that reporting unit). It eliminates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We adopted the standard during the first quarter of 2017 and it did not have an impact on our consolidated financial position, results of operations or cash flows. Statement of Cash Flows In August 2016, the FASB issued ASU No. 2016-15, Statement of Cash Flows (Topic 230), which clarifies how companies present and classify certain cash receipts and cash payments in the statement of cash flows. In November 2016, the FASB issued additional guidance related to the statement of cash flows, which requires companies to explain the change during the period in the total of cash, cash equivalents, and restricted cash or restricted cash equivalents. The standard is effective January 1, 2018, with early adoption permitted. We will adopt the standard as of January 1, 2018, on a retrospective basis. We do not expect this standard to have a material impact on the presentation of our consolidated cash flows. Leases In February 2016, the FASB issued ASU No. 2016-02, Leases (Topic 842), which sets out the principles for the recognition, measurement, presentation and disclosure of leases. The standard requires lessees to classify leases as either finance or operating leases. This classification will determine whether the related expense will be recognized based on asset amortization and interest on the obligation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We do not expect the lessee requirements to have a material impact on our consolidated financial position, results of operations or cash flows. The new standard continues to require lessors to separate the lease component from the non-lease component; however, it provides clarification on the scope of non-lease components (e.g., maintenance services). The new standard also provides more guidance on how to identify and separate the components. The lease component will be accounted for using an approach that is substantially equivalent to existing guidance for sales-type leases, direct financing leases and operating leases. The non-lease component will be accounted for in accordance with the revenue recognition guidance in ASU No. 2014-09. The adoption of the new lease standard will primarily impact our ChoiceLease product line, which includes a vehicle lease as well as maintenance and other services related to the vehicle. We will generally continue to recognize revenue for the lease portion of the product line on a straight-line basis. Revenue from maintenance services will be recognized at the time the maintenance services are performed, which will generally require the deferral of some portion of the customer's lease payments when received, as maintenance services are not performed evenly over the life of a ChoiceLease contract. We will adopt the standard effective January 1, 2019, using the modified retrospective transition method. Upon adoption, we will record a cumulative-effect adjustment to recognize deferred revenue related to the maintenance services on the opening balance sheet for 2017 and restate all prior periods presented (2017 and 2018). We expect the cumulative-effect adjustment will have a significant impact on our consolidated financial position. We continue to evaluate the impact of adoption of this standard on our results of operations. We do not expect the adoption of this standard to have an impact on our cash flows. Revenue Recognition In May 2014, the FASB issued ASU No. 2014-09, Revenue from Contracts with Customers (Topic 606) , which together with related, subsequently issued guidance, requires an entity to recognize the amount of revenue to which it expects to be entitled for the transfer of promised goods or services to customers. In June 2017, the FASB provided further clarification on the interaction of the transition provisions of the new revenue standard and the new lease standard. We will adopt the revenue standard on January 1, 2018, using the full retrospective transition method. This standard will primarily impact lease revenue from our ChoiceLease product line, specifically the non-lease component (primarily maintenance services). However, based on the FASB's clarification guidance issued in June 2017, on the interaction of the transition provisions of the new revenue standard and the new lease standard, we will continue to apply the existing lease accounting guidance to our lease revenue upon adoption of the revenue standard on January 1, 2018 and will adopt the new revenue standard for the maintenance and other services components of our ChoiceLease product line effective January 1, 2019. With respect to other revenue sources, we continue to assess the impact of the following: (1) timing of recognition of variable consideration; (2) principal versus agent considerations; and (3) accounting for costs to obtain and fulfill contracts. We do not expect the adoption of this standard as it relates to other revenue sources to have a material impact on our consolidated financial position, results of operations or cash flows.</t>
  </si>
  <si>
    <t>Revenue Earning Equipment (Tables)</t>
  </si>
  <si>
    <t>Summary of revenue earning equipment</t>
  </si>
  <si>
    <t xml:space="preserve"> September 30, 2017 December 31, 2016 Cost Accumulated Depreciation Net Book Value (1) Cost Accumulated Depreciation Net Book Value (1) (In thousands) Held for use: ChoiceLease $ 9,799,028 (3,284,267 ) 6,514,761 $ 9,486,977 (3,031,937 ) 6,455,040 Commercial rental 2,599,043 (973,126 ) 1,625,917 2,499,010 (935,346 ) 1,563,664 Held for sale 417,771 (309,132 ) 108,639 494,355 (365,337 ) 129,018 Total $ 12,815,842 (4,566,525 ) 8,249,317 $ 12,480,342 (4,332,620 ) 8,147,722 ———————————— (1) Revenue earning equipment, net includes vehicles acquired under capital leases of $29 million , less accumulated depreciation of $14 million , at September 30, 2017 , and $43 million , less accumulated depreciation of $22 million , at December 31, 2016 . </t>
  </si>
  <si>
    <t>Fair value, assets</t>
  </si>
  <si>
    <t>The following table presents our assets held for sale that are measured at fair value on a nonrecurring basis and considered a Level 3 fair value measurement: Total Losses (2) September 30, Three months ended September 30, Nine months ended September 30, 2017 2016 2017 2016 2017 2016 (In thousands) Assets held for sale: Revenue earning equipment (1) : Trucks $ 14,081 17,091 $ 6,215 2,528 $ 22,942 6,842 Tractors 15,448 61,480 1,127 7,985 18,444 22,073 Trailers 2,279 2,563 1,871 1,152 5,044 2,589 Total assets at fair value $ 31,808 81,134 $ 9,213 11,665 $ 46,430 31,504 ———————————— (1) Assets held for sale in the above table only include the portion of revenue earning equipment held for sale where net book values exceeded fair values and fair value adjustments were recorded. The net book value of assets held for sale which were less than fair value was $77 million and $76 million as of September 30, 2017 and 2016 , respectively. (2) Total losses represent fair value adjustments for all vehicles reclassified to held for sale throughout the period for which fair value was less than net book value.</t>
  </si>
  <si>
    <t>Gain and losses revenue earning equipment</t>
  </si>
  <si>
    <t>For the three and nine months ended September 30, 2017 and 2016 , the components of gains on used vehicles, net were as follows: Three months ended September 30, Nine months ended September 30, 2017 2016 2017 2016 (In thousands) Gains on vehicle sales, net $ (11,940 ) (13,538 ) $ (34,615 ) (64,506 ) Losses from fair value adjustments 9,213 11,665 46,430 31,504 Used vehicle sales, net $ (2,727 ) (1,873 ) $ 11,815 (33,002 )</t>
  </si>
  <si>
    <t>Accrued Expenses and Other Liabilities (Tables)</t>
  </si>
  <si>
    <t>Accrued expenses and other liabilities</t>
  </si>
  <si>
    <t xml:space="preserve"> September 30, 2017 December 31, 2016 Accrued Expenses Non-Current Liabilities Total Accrued Expenses Non-Current Liabilities Total (In thousands) Salaries and wages $ 100,273 — 100,273 $ 90,913 — 90,913 Deferred compensation 3,990 54,595 58,585 2,992 46,541 49,533 Pension benefits 3,842 462,935 466,777 3,796 451,940 455,736 Other postretirement benefits 1,520 19,163 20,683 1,506 19,459 20,965 Other employee benefits 22,678 2,958 25,636 29,358 5,854 35,212 Insurance obligations (1) 133,855 261,244 395,099 127,470 234,336 361,806 Asset retirement obligations 6,595 19,810 26,405 5,828 20,143 25,971 Operating taxes 99,086 — 99,086 92,150 — 92,150 Income taxes 2,570 24,623 27,193 4,197 23,174 27,371 Interest 26,066 — 26,066 27,277 — 27,277 Customer deposits 66,302 4,089 70,391 61,225 4,569 65,794 Deferred revenue 14,997 — 14,997 14,064 — 14,064 Other 47,397 22,654 70,051 46,413 11,549 57,962 Total $ 529,171 872,071 1,401,242 $ 507,189 817,565 1,324,754 ———————————— (1) Insurance obligations are primarily comprised of self-insured claim liabilities.</t>
  </si>
  <si>
    <t>Debt (Tables)</t>
  </si>
  <si>
    <t>Schedule of debt</t>
  </si>
  <si>
    <t xml:space="preserve"> Weighted-Average Interest Rate September 30, December 31, Maturities September 30, December 31, (In thousands) Short-term debt and current portion of long-term debt: Short-term debt 1.57% 1.07% $ 59,410 177,629 Current portion of long-term debt 84,532 613,781 Total short-term debt and current portion of long-term debt 143,942 791,410 Long-term debt: U.S. commercial paper (1) 1.44% 0.87% 2020 468,540 342,480 Global revolving credit facility 3.20% 2.06% 2020 7,596 4,703 Unsecured U.S. notes — Medium-term notes (1) 2.69% 2.67% 2017-2025 4,013,602 4,113,421 Unsecured U.S. obligations 2.52% 2.19% 2018 50,000 50,000 Unsecured foreign obligations 1.50% 1.55% 2017-2020 229,030 232,092 Asset-backed U.S. obligations (2) 1.85% 1.80% 2017-2024 516,009 459,876 Capital lease obligations 3.45% 3.17% 2017-2023 21,859 24,184 Total before fair market value adjustment 5,306,636 5,226,756 Fair market value adjustment on notes subject to hedging (3) (2,058 ) 1,110 Debt issuance costs (14,762 ) (14,221 ) 5,289,816 5,213,645 Current portion of long-term debt (84,532 ) (613,781 ) Long-term debt 5,205,284 4,599,864 Total debt $ 5,349,226 5,391,274 ———————————— (1) Amounts are net of unamortized original issue discounts of $7 million at September 30, 2017 and December 31, 2016 . (2) Asset-backed U.S. obligations are related to financing transactions backed by a portion of our revenue earning equipment. (3) The notional amount of the executed interest rate swaps designated as fair value hedges was $825 million at September 30, 2017 and December 31, 2016</t>
  </si>
  <si>
    <t>Accumulated Other Comprehensive Loss (Tables)</t>
  </si>
  <si>
    <t>Schedule of accumulated other comprehensive loss, net of tax</t>
  </si>
  <si>
    <t>The following summary sets forth the components of accumulated other comprehensive loss, net of tax: Currency Translation Adjustments and Other Net Actuarial Loss (1) Prior Service (Cost)/ Credit (1) Accumulated Other Comprehensive Loss (In thousands) December 31, 2016 $ (206,610 ) (620,292 ) (7,130 ) (834,032 ) Amortization — 15,252 165 15,417 Other current period change 70,991 810 — 71,801 September 30, 2017 $ (135,619 ) (604,230 ) (6,965 ) (746,814 ) Currency Translation Adjustments and Other Net Actuarial Loss (1) Prior Service Credit (1) Accumulated Other Comprehensive Loss (In thousands) December 31, 2015 $ (136,020 ) (576,993 ) 278 (712,735 ) Amortization — 14,052 134 14,186 Other current period change (37,874 ) (5,495 ) (5,527 ) (48,896 ) September 30, 2016 $ (173,894 ) (568,436 ) (5,115 ) (747,445 ) _______________________ (1) These amounts are included in the computation of net pension expense. See Note 12 , " Employee Benefit Plans ," for further information.</t>
  </si>
  <si>
    <t>Earnings Per Share (Tables)</t>
  </si>
  <si>
    <t>Schedule of basic and diluted earnings per common share from continuing operations</t>
  </si>
  <si>
    <t>The following table presents the calculation of basic and diluted earnings per common share from continuing operations: Three months ended September 30, Nine months ended September 30, 2017 2016 2017 2016 (In thousands, except per share amounts) Earnings per share — Basic: Earnings from continuing operations $ 58,913 85,138 $ 148,535 215,365 Less: Earnings allocated to unvested stock (222 ) (261 ) (536 ) (674 ) Earnings from continuing operations available to common shareholders — Basic $ 58,691 84,877 $ 147,999 214,691 Weighted average common shares outstanding — Basic 52,405 52,953 52,671 53,029 Earnings from continuing operations per common share — Basic $ 1.12 1.60 $ 2.81 4.05 Earnings per share — Diluted: Earnings from continuing operations $ 58,913 85,138 $ 148,535 215,365 Less: Earnings allocated to unvested stock (222 ) (260 ) (536 ) (672 ) Earnings from continuing operations available to common shareholders — Diluted $ 58,691 84,878 $ 147,999 214,693 Weighted average common shares outstanding — Basic 52,405 52,953 52,671 53,029 Effect of dilutive equity awards 371 338 356 315 Weighted average common shares outstanding — Diluted 52,776 53,291 53,027 53,344 Earnings from continuing operations per common share — Diluted $ 1.11 1.59 $ 2.79 4.02 Anti-dilutive equity awards not included above 843 653 889 836</t>
  </si>
  <si>
    <t>Share-Based Compensation Plans (Tables)</t>
  </si>
  <si>
    <t>Share-based compensation expense and income tax benefits recognized during the periods</t>
  </si>
  <si>
    <t>The following table provides information on share-based compensation expense and income tax benefits recognized during the periods: Three months ended September 30, Nine months ended September 30, 2017 2016 2017 2016 (In thousands) Stock option and stock purchase plans $ 1,953 1,633 $ 5,811 5,410 Unvested stock 2,618 2,237 8,823 8,460 Share-based compensation expense 4,571 3,870 14,634 13,870 Income tax benefit (1,608 ) (1,321 ) (5,090 ) (4,691 ) Share-based compensation expense, net of tax $ 2,963 2,549 $ 9,544 9,179 The following table is a summary of compensation expense recognized for market-based cash awards in addition to the share-based compensation expense reported in the previous table: Three months ended September 30, Nine months ended September 30, 2017 2016 2017 2016 (In thousands) Cash awards $ 124 119 $ 245 447</t>
  </si>
  <si>
    <t>Summary of awards granted under the Plans</t>
  </si>
  <si>
    <t>The following table is a summary of the awards granted under the Plans during the periods presented: Nine months ended September 30, 2017 2016 (Shares in thousands) Stock options 465 513 Market-based restricted stock rights 46 34 Performance-based restricted stock rights 79 45 Time-vested restricted stock rights 110 129 Total 700 721</t>
  </si>
  <si>
    <t>Employee Benefit Plans (Tables)</t>
  </si>
  <si>
    <t>Components of net pension expense</t>
  </si>
  <si>
    <t xml:space="preserve">Components of net pension expense were as follows: Three months ended September 30, Nine months ended September 30, 2017 2016 2017 2016 (In thousands) Pension Benefits Company-administered plans: Service cost $ 3,165 2,660 $ 9,431 9,065 Interest cost 21,609 22,754 64,524 72,086 Expected return on plan assets (22,822 ) (22,601 ) (68,012 ) (68,353 ) Amortization of: Net actuarial loss 8,336 7,324 24,863 23,889 Prior service cost 133 320 399 3,060 10,421 10,457 31,205 39,747 Union-administered plans 7,873 2,493 12,996 7,221 Net pension expense $ 18,294 12,950 $ 44,201 46,968 Company-administered plans: U.S. $ 10,929 10,952 $ 32,787 41,389 Non-U.S. (508 ) (495 ) (1,582 ) (1,642 ) 10,421 10,457 31,205 39,747 Union-administered plans 7,873 2,493 12,996 7,221 Net pension expense $ 18,294 12,950 $ 44,201 46,968 </t>
  </si>
  <si>
    <t>Other Items Impacting Comparability (Tables)</t>
  </si>
  <si>
    <t>Other items impacting comparability</t>
  </si>
  <si>
    <t>Our primary measure of segment performance as shown in Note 16 , " Segment Reporting ," excludes certain items we do not believe are representative of the ongoing operations of the segment. Excluding these items from our segment measure of performance allows for better year over year comparison: Three months ended September 30, Nine months ended September 30, 2017 2016 2017 2016 (In thousands) Pension settlement charge (1) $ 5,454 — $ 5,454 — Fees related to cost-savings program 4,255 — 4,255 — Operating tax adjustment — — 2,205 — Restructuring — — (2,574 ) — Pension-related adjustments (1) — — — 7,650 Restructuring and other items, net $ 9,709 — $ 9,340 7,650 _______________ (1) Refer to Note 12 , Employee Benefit Plans for additional information.</t>
  </si>
  <si>
    <t>Supplemental Cash Flow Information (Tables)</t>
  </si>
  <si>
    <t>Supplemental cash flow information</t>
  </si>
  <si>
    <t>Supplemental cash flow information was as follows: Nine months ended September 30, 2017 2016 (In thousands) Interest paid $ 99,889 100,903 Income taxes paid 10,596 12,250 Changes in accounts payable related to purchases of revenue earning equipment (63,184 ) (107,177 ) Operating and revenue earning equipment acquired under capital leases 6,209 947</t>
  </si>
  <si>
    <t>Segment Reporting (Tables)</t>
  </si>
  <si>
    <t>Financial information of business segments</t>
  </si>
  <si>
    <t>The following tables set forth financial information for each of our segments and provide a reconciliation between segment EBT and earnings from continuing operations before income taxes for the three and nine months ended September 30, 2017 and 2016 . Segment results are not necessarily indicative of the results of operations that would have occurred had each segment been an independent, stand-alone entity during the periods presented. Prior period Segment EBT amounts and non-operating pension costs have been reclassified to conform to the current period presentation. These reclassifications were immaterial to the financial statements taken as a whole. FMS DTS SCS Eliminations Total (In thousands) For the three months ended September 30, 2017 Revenue from external customers $ 1,080,191 272,334 496,004 — 1,848,529 Inter-segment revenue 115,607 — — (115,607 ) — Total revenue $ 1,195,798 272,334 496,004 (115,607 ) 1,848,529 Segment EBT $ 100,693 13,770 22,052 (14,464 ) 122,051 Unallocated CSS (11,041 ) Non-operating pension costs (6,958 ) Restructuring and other items, net (1) (9,709 ) Earnings from continuing operations before income taxes $ 94,343 Segment capital expenditures paid $ 431,093 1,878 16,705 — 449,676 Unallocated CSS capital expenditures paid 7,917 Capital expenditures paid $ 457,593 For the three months ended September 30, 2016 Revenue from external customers $ 1,046,599 260,921 416,898 — 1,724,418 Inter-segment revenue 108,412 — — (108,412 ) — Total revenue $ 1,155,011 260,921 416,898 (108,412 ) 1,724,418 Segment EBT $ 112,507 17,584 30,956 (12,606 ) 148,441 Unallocated CSS (9,275 ) Non-operating pension costs (7,468 ) Earnings from continuing operations before income taxes $ 131,698 Segment capital expenditures paid $ 375,779 1,060 8,181 — 385,020 Unallocated CSS capital expenditures paid 6,157 Capital expenditures paid $ 391,177 ———————————— (1) Refer to Note 13 , Other Items Impacting Comparability for additional information. FMS DTS SCS Eliminations Total (In thousands) For the nine months ended September 30, 2017 Revenue from external customers $ 3,148,809 811,620 1,429,477 — 5,389,906 Inter-segment revenue 343,038 — — (343,038 ) — Total revenue $ 3,491,847 811,620 1,429,477 (343,038 ) 5,389,906 Segment EBT $ 220,973 39,892 75,359 (38,053 ) 298,171 Unallocated CSS (32,965 ) Non-operating pension costs (20,875 ) Restructuring and other items, net (1) (9,340 ) Earnings from continuing operations before income taxes $ 234,991 Segment capital expenditures paid $ 1,255,789 2,989 34,839 — 1,293,617 Unallocated CSS capital expenditures paid 19,228 Capital expenditures paid $ 1,312,845 For the nine months ended September 30, 2016 Revenue from external customers $ 3,086,144 764,025 1,207,665 — 5,057,834 Inter-segment revenue 318,308 — — (318,308 ) — Total revenue $ 3,404,452 764,025 1,207,665 (318,308 ) 5,057,834 Segment EBT $ 306,554 48,300 79,105 (37,116 ) 396,843 Unallocated CSS (29,960 ) Non-operating pension costs (22,048 ) Pension-related charge (2) (7,650 ) Earnings from continuing operations before income taxes $ 337,185 Segment capital expenditures paid $ 1,438,104 1,940 52,643 — 1,492,687 Unallocated CSS capital expenditures paid 18,672 Capital expenditures paid $ 1,511,359 ———————————— (1) Refer to Note 13 , Other Items Impacting Comparability for additional information. (2) During the second quarter of 2016, we determined that certain pension benefit improvements made in 2009 were not fully reflected in our projected benefit obligation. We recognized a charge of $7.7 million related to these benefit improvements.</t>
  </si>
  <si>
    <t>Acquisitions (Details) - USD ($) $ in Thousands</t>
  </si>
  <si>
    <t>Business Acquisition [Line Items]</t>
  </si>
  <si>
    <t>Purchase price of acquisition, net of cash acquired</t>
  </si>
  <si>
    <t>Dallas Service Center, Inc.</t>
  </si>
  <si>
    <t>Contingent consideration to be paid to seller</t>
  </si>
  <si>
    <t>Revenue Earning Equipment Schedule of Revenue Earning Equipment (Details) - USD ($) $ in Thousands</t>
  </si>
  <si>
    <t>Revenue Earning Equipment [Line Items]</t>
  </si>
  <si>
    <t>Cost</t>
  </si>
  <si>
    <t>Accumulated Depreciation</t>
  </si>
  <si>
    <t>Net Book Value</t>
  </si>
  <si>
    <t>ChoiceLease</t>
  </si>
  <si>
    <t>Commercial rental</t>
  </si>
  <si>
    <t>Held for sale</t>
  </si>
  <si>
    <t>Assets Held under Capital Leases</t>
  </si>
  <si>
    <t>Revenue Earning Equipment (Details Textual) - USD ($)</t>
  </si>
  <si>
    <t>Net investment in direct financing and sales-type leases</t>
  </si>
  <si>
    <t>Trucks | Minimum</t>
  </si>
  <si>
    <t>Lease term</t>
  </si>
  <si>
    <t>3 years</t>
  </si>
  <si>
    <t>Trucks | Maximum</t>
  </si>
  <si>
    <t>7 years</t>
  </si>
  <si>
    <t>Trailers | Maximum</t>
  </si>
  <si>
    <t>10 years</t>
  </si>
  <si>
    <t>Revenue Earning Equipment Level 3 Fair Value Measurement (Details) - USD ($) $ in Thousands</t>
  </si>
  <si>
    <t>Total losses</t>
  </si>
  <si>
    <t>Net book value of assets held for sale not exceeding fair value</t>
  </si>
  <si>
    <t>Fair Value, Inputs, Level 3 | Fair Value, Measurements, Nonrecurring</t>
  </si>
  <si>
    <t>Assets held for sale</t>
  </si>
  <si>
    <t>Fair Value, Inputs, Level 3 | Fair Value, Measurements, Nonrecurring | Trucks</t>
  </si>
  <si>
    <t>Fair Value, Inputs, Level 3 | Fair Value, Measurements, Nonrecurring | Tractors</t>
  </si>
  <si>
    <t>Fair Value, Inputs, Level 3 | Fair Value, Measurements, Nonrecurring | Trailers</t>
  </si>
  <si>
    <t>Revenue Earning Equipment Recognized Gains on Used Vehicles (Details) - USD ($) $ in Thousands</t>
  </si>
  <si>
    <t>Gains on vehicle sales, net</t>
  </si>
  <si>
    <t>Losses from fair value adjustments</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Asset retirement obligations</t>
  </si>
  <si>
    <t>Operating taxes</t>
  </si>
  <si>
    <t>Income taxes</t>
  </si>
  <si>
    <t>Interest</t>
  </si>
  <si>
    <t>Customer deposits</t>
  </si>
  <si>
    <t>Deferred revenue</t>
  </si>
  <si>
    <t>Other</t>
  </si>
  <si>
    <t>Total</t>
  </si>
  <si>
    <t>Non-Current Liabilities</t>
  </si>
  <si>
    <t>Debt Schedule of Debt (Details) - USD ($)</t>
  </si>
  <si>
    <t>Short-term debt and current portion of long-term debt:</t>
  </si>
  <si>
    <t>Short-term debt, weighted-average interest rate</t>
  </si>
  <si>
    <t>1.57%</t>
  </si>
  <si>
    <t>1.07%</t>
  </si>
  <si>
    <t>Short-term debt</t>
  </si>
  <si>
    <t>Current portion of long-term debt</t>
  </si>
  <si>
    <t>Total short-term debt and current portion of long-term debt</t>
  </si>
  <si>
    <t>Long-term debt:</t>
  </si>
  <si>
    <t>Total before fair market value adjustment</t>
  </si>
  <si>
    <t>Fair market value adjustment on notes subject to hedging</t>
  </si>
  <si>
    <t>Total after fair market value adjustment</t>
  </si>
  <si>
    <t>Total debt</t>
  </si>
  <si>
    <t>Unamortized original issue discounts</t>
  </si>
  <si>
    <t>Aggregate notional amount of interest rate swaps</t>
  </si>
  <si>
    <t>U.S commercial paper</t>
  </si>
  <si>
    <t>Long-term debt, weighted-average interest rate</t>
  </si>
  <si>
    <t>1.44%</t>
  </si>
  <si>
    <t>0.87%</t>
  </si>
  <si>
    <t>U.S. commercial paper</t>
  </si>
  <si>
    <t>Global revolving credit facility</t>
  </si>
  <si>
    <t>3.20%</t>
  </si>
  <si>
    <t>2.06%</t>
  </si>
  <si>
    <t>Unsecured U.S. notes - medium-term notes</t>
  </si>
  <si>
    <t>2.69%</t>
  </si>
  <si>
    <t>2.67%</t>
  </si>
  <si>
    <t>Unsecured U.S. notes - Medium-term notes</t>
  </si>
  <si>
    <t>Unsecured U.S. obligations</t>
  </si>
  <si>
    <t>2.52%</t>
  </si>
  <si>
    <t>2.19%</t>
  </si>
  <si>
    <t>Unsecured foreign obligations</t>
  </si>
  <si>
    <t>1.50%</t>
  </si>
  <si>
    <t>1.55%</t>
  </si>
  <si>
    <t>Obligations</t>
  </si>
  <si>
    <t>Asset-backed U.S. obligations</t>
  </si>
  <si>
    <t>1.85%</t>
  </si>
  <si>
    <t>1.80%</t>
  </si>
  <si>
    <t>Capital lease obligations</t>
  </si>
  <si>
    <t>3.45%</t>
  </si>
  <si>
    <t>3.17%</t>
  </si>
  <si>
    <t>Debt (Details Textual)</t>
  </si>
  <si>
    <t>1 Months Ended</t>
  </si>
  <si>
    <t>Jun. 30, 2017USD ($)</t>
  </si>
  <si>
    <t>Sep. 30, 2017USD ($)instution</t>
  </si>
  <si>
    <t>Aug. 31, 2017USD ($)</t>
  </si>
  <si>
    <t>Feb. 28, 2017USD ($)</t>
  </si>
  <si>
    <t>Dec. 31, 2016USD ($)</t>
  </si>
  <si>
    <t>Debt Instrument [Line Items]</t>
  </si>
  <si>
    <t>Maximum borrowing capacity</t>
  </si>
  <si>
    <t>Number of lending institutions | instution</t>
  </si>
  <si>
    <t>Annual facility fees, percentage</t>
  </si>
  <si>
    <t>0.10%</t>
  </si>
  <si>
    <t>Ratio of debt to consolidated net worth</t>
  </si>
  <si>
    <t>Debt to consolidated tangible net worth ratio</t>
  </si>
  <si>
    <t>192.00%</t>
  </si>
  <si>
    <t>Line of credit remaining capacity</t>
  </si>
  <si>
    <t>Total available proceeds under trade receivables purchase and sale program</t>
  </si>
  <si>
    <t>Number of days under trade receivables purchase and sale program</t>
  </si>
  <si>
    <t>364 days</t>
  </si>
  <si>
    <t>Trade receivables borrowings</t>
  </si>
  <si>
    <t>Letters of credit and surety bonds outstanding</t>
  </si>
  <si>
    <t>Fair value of total debt</t>
  </si>
  <si>
    <t>Commercial paper classified as long term debt</t>
  </si>
  <si>
    <t>Unsecured medium term notes due September 2022</t>
  </si>
  <si>
    <t>Face amount of unsecured medium-term notes issued</t>
  </si>
  <si>
    <t>Unsecured medium term notes due March 2022</t>
  </si>
  <si>
    <t>Debt repurchase price, percentage</t>
  </si>
  <si>
    <t>101.00%</t>
  </si>
  <si>
    <t>Proceeds from financing transactions</t>
  </si>
  <si>
    <t>Letter of Credit</t>
  </si>
  <si>
    <t>Letter of credit outstanding amount</t>
  </si>
  <si>
    <t>Minimum</t>
  </si>
  <si>
    <t>0.075%</t>
  </si>
  <si>
    <t>Maximum</t>
  </si>
  <si>
    <t>0.25%</t>
  </si>
  <si>
    <t>Derivatives (Details) - USD ($)</t>
  </si>
  <si>
    <t>Share Repurchase Programs (Details) - USD ($) $ in Millions</t>
  </si>
  <si>
    <t>Dec. 31, 2015</t>
  </si>
  <si>
    <t>December 2015 Program</t>
  </si>
  <si>
    <t>Accelerated Share Repurchases [Line Items]</t>
  </si>
  <si>
    <t>Common stock repurchases</t>
  </si>
  <si>
    <t>Common Stock | December 2015 Program</t>
  </si>
  <si>
    <t>Repurchased and retired shares (in shares)</t>
  </si>
  <si>
    <t>Maximum number of share repurchases authorization (no more than 1.5 million) (in shares)</t>
  </si>
  <si>
    <t>Number of shares authorized to be repurchased (in shares)</t>
  </si>
  <si>
    <t>December 2015 Program | December Two Thousand Thirteen Anti Dilutive Share Repurchase Program</t>
  </si>
  <si>
    <t>Accumulated Other Comprehensive Loss (Details) - USD ($) $ in Thousands</t>
  </si>
  <si>
    <t>Accumulated Other Comprehensive Income (Loss), Net of Tax [Roll Forward]</t>
  </si>
  <si>
    <t>Beginning balance</t>
  </si>
  <si>
    <t>Amortization</t>
  </si>
  <si>
    <t>Other current period change</t>
  </si>
  <si>
    <t>Ending balance</t>
  </si>
  <si>
    <t>Currency Translation Adjustments and Other</t>
  </si>
  <si>
    <t>Net Actuarial Loss</t>
  </si>
  <si>
    <t>Prior Service (Cost)/ Credit</t>
  </si>
  <si>
    <t>AOCI Attributable to Parent</t>
  </si>
  <si>
    <t>Earnings Per Share (Details) - USD ($) $ / shares in Units, shares in Thousands, $ in Thousands</t>
  </si>
  <si>
    <t>Earnings per share — Basic:</t>
  </si>
  <si>
    <t>Less: Earnings allocated to unvested stock</t>
  </si>
  <si>
    <t>Earnings from continuing operations available to common shareholders — Basic</t>
  </si>
  <si>
    <t>Weighted average common shares outstanding - Basic (in shares)</t>
  </si>
  <si>
    <t>Earnings from continuing operations per common share — Basic (in dollars per share)</t>
  </si>
  <si>
    <t>Earnings per share — Diluted:</t>
  </si>
  <si>
    <t>Earnings from continuing operations available to common shareholders — Diluted</t>
  </si>
  <si>
    <t>Effect of dilutive equity awards (in shares)</t>
  </si>
  <si>
    <t>Weighted average common shares outstanding — Diluted (shares)</t>
  </si>
  <si>
    <t>Earnings from continuing operations per common share — Diluted (in dollars per share)</t>
  </si>
  <si>
    <t>Anti-dilutive equity awards not included above (in shares)</t>
  </si>
  <si>
    <t>Share-Based Compensation Plans Share-based compensation expense and income tax benefits recognized during the periods (Details) - USD ($) $ in Thousands</t>
  </si>
  <si>
    <t>Share-based Compensation Arrangement by Share-based Payment Award [Line Items]</t>
  </si>
  <si>
    <t>Share-based compensation expense</t>
  </si>
  <si>
    <t>Income tax benefit</t>
  </si>
  <si>
    <t>Share-based compensation expense, net of tax</t>
  </si>
  <si>
    <t>Stock option and stock purchase plans</t>
  </si>
  <si>
    <t>Unvested stock</t>
  </si>
  <si>
    <t>Share-Based Compensation Plans Compensation expense recognized for market-based cash awards (Details) - USD ($) $ in Thousands</t>
  </si>
  <si>
    <t>Cash awards</t>
  </si>
  <si>
    <t>Share-Based Compensation Plans (Details Textual) $ in Millions</t>
  </si>
  <si>
    <t>Sep. 30, 2017USD ($)</t>
  </si>
  <si>
    <t>Compensation cost not yet recognized</t>
  </si>
  <si>
    <t>Compensation cost not yet recognized, period for recognition</t>
  </si>
  <si>
    <t>1 year 10 months 24 days</t>
  </si>
  <si>
    <t>Share-Based Compensation Plans Summary of the awards granted under the Plains (Details) - shares shares in Thousands</t>
  </si>
  <si>
    <t>Total (in shares)</t>
  </si>
  <si>
    <t>Stock options</t>
  </si>
  <si>
    <t>Stock options (in shares)</t>
  </si>
  <si>
    <t>Market-based restricted stock rights</t>
  </si>
  <si>
    <t>Restricted stock rights, granted during period (in shares)</t>
  </si>
  <si>
    <t>Performance-based restricted stock rights</t>
  </si>
  <si>
    <t>Time-vested restricted stock rights</t>
  </si>
  <si>
    <t>Employee Benefit Plans (Details) - USD ($) $ in Thousands</t>
  </si>
  <si>
    <t>Jun. 30, 2016</t>
  </si>
  <si>
    <t>Amortization of:</t>
  </si>
  <si>
    <t>Contribution to pension plans</t>
  </si>
  <si>
    <t>Estimated total contributions</t>
  </si>
  <si>
    <t>One time charge related to pension settlement (pre-tax)</t>
  </si>
  <si>
    <t>One-time non-cash charge</t>
  </si>
  <si>
    <t>Pre-tax increase to AOCI</t>
  </si>
  <si>
    <t>Pension Benefits</t>
  </si>
  <si>
    <t>Net pension expense</t>
  </si>
  <si>
    <t>Company-administered plans | Pension Benefits</t>
  </si>
  <si>
    <t>Components of net periodic benefit cost</t>
  </si>
  <si>
    <t>Service cost</t>
  </si>
  <si>
    <t>Interest cost</t>
  </si>
  <si>
    <t>Expected return on plan assets</t>
  </si>
  <si>
    <t>Net actuarial loss</t>
  </si>
  <si>
    <t>Prior service cost</t>
  </si>
  <si>
    <t>Company-administered plans | U.S. | Pension Benefits</t>
  </si>
  <si>
    <t>Company-administered plans | Non-U.S. | Pension Benefits</t>
  </si>
  <si>
    <t>Union-administered plans | Pension Benefits</t>
  </si>
  <si>
    <t>Schedule of Other Items Impacting Comparability (Details) - USD ($)</t>
  </si>
  <si>
    <t>Mar. 31, 2017</t>
  </si>
  <si>
    <t>Pension settlement charges</t>
  </si>
  <si>
    <t>Fees related to cost-savings program</t>
  </si>
  <si>
    <t>Operating tax adjustment</t>
  </si>
  <si>
    <t>Restructuring</t>
  </si>
  <si>
    <t>Pension-related adjustments</t>
  </si>
  <si>
    <t>Restructuring and other items, net</t>
  </si>
  <si>
    <t>Other Items Impacting Comparability (Details) - USD ($)</t>
  </si>
  <si>
    <t>Consulting fees</t>
  </si>
  <si>
    <t>Restructuring charges</t>
  </si>
  <si>
    <t>Supplemental Cash Flow Information (Details) - USD ($) $ in Thousands</t>
  </si>
  <si>
    <t>Interest paid</t>
  </si>
  <si>
    <t>Income taxes paid</t>
  </si>
  <si>
    <t>Changes in accounts payable related to purchases of revenue earning equipment</t>
  </si>
  <si>
    <t>Operating and revenue earning equipment acquired under capital leases</t>
  </si>
  <si>
    <t>Segment Reporting (Details) $ in Thousands</t>
  </si>
  <si>
    <t>Sep. 30, 2016USD ($)</t>
  </si>
  <si>
    <t>Jun. 30, 2016USD ($)</t>
  </si>
  <si>
    <t>Sep. 30, 2017USD ($)segment</t>
  </si>
  <si>
    <t>Segment Reporting Information [Line Items]</t>
  </si>
  <si>
    <t>Number of reportable segments | segment</t>
  </si>
  <si>
    <t>Total revenue</t>
  </si>
  <si>
    <t>Segment EBT</t>
  </si>
  <si>
    <t>Unallocated CSS</t>
  </si>
  <si>
    <t>Pension-related charge</t>
  </si>
  <si>
    <t>Segment capital expenditures paid</t>
  </si>
  <si>
    <t>Unallocated CSS capital expenditures paid</t>
  </si>
  <si>
    <t>Capital expenditures paid</t>
  </si>
  <si>
    <t>FMS</t>
  </si>
  <si>
    <t>DTS</t>
  </si>
  <si>
    <t>SCS</t>
  </si>
  <si>
    <t>Intersegment Eliminations</t>
  </si>
  <si>
    <t>Intersegment Eliminations | FMS</t>
  </si>
  <si>
    <t>Intersegment Eliminations | DTS</t>
  </si>
  <si>
    <t>Intersegment Eliminations | SCS</t>
  </si>
  <si>
    <t>Operating Segments | FMS</t>
  </si>
  <si>
    <t>Operating Segments | DTS</t>
  </si>
  <si>
    <t>Operating Segments | SC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596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52947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3</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3</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3</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3</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3</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3</v>
      </c>
    </row>
    <row r="3" spans="1:2">
      <c r="A3" s="3" t="s">
        <v>164</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3</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3</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3</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3</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823197</v>
      </c>
      <c r="C4" s="7" t="n">
        <v>803006</v>
      </c>
      <c r="D4" s="7" t="n">
        <v>2387801</v>
      </c>
      <c r="E4" s="7" t="n">
        <v>2369147</v>
      </c>
    </row>
    <row r="5" spans="1:5">
      <c r="A5" s="4" t="s">
        <v>27</v>
      </c>
      <c r="B5" s="5" t="n">
        <v>896245</v>
      </c>
      <c r="C5" s="5" t="n">
        <v>801004</v>
      </c>
      <c r="D5" s="5" t="n">
        <v>2619139</v>
      </c>
      <c r="E5" s="5" t="n">
        <v>2345922</v>
      </c>
    </row>
    <row r="6" spans="1:5">
      <c r="A6" s="4" t="s">
        <v>28</v>
      </c>
      <c r="B6" s="5" t="n">
        <v>129087</v>
      </c>
      <c r="C6" s="5" t="n">
        <v>120408</v>
      </c>
      <c r="D6" s="5" t="n">
        <v>382966</v>
      </c>
      <c r="E6" s="5" t="n">
        <v>342765</v>
      </c>
    </row>
    <row r="7" spans="1:5">
      <c r="A7" s="4" t="s">
        <v>29</v>
      </c>
      <c r="B7" s="5" t="n">
        <v>1848529</v>
      </c>
      <c r="C7" s="5" t="n">
        <v>1724418</v>
      </c>
      <c r="D7" s="5" t="n">
        <v>5389906</v>
      </c>
      <c r="E7" s="5" t="n">
        <v>5057834</v>
      </c>
    </row>
    <row r="8" spans="1:5">
      <c r="A8" s="4" t="s">
        <v>30</v>
      </c>
      <c r="B8" s="5" t="n">
        <v>588626</v>
      </c>
      <c r="C8" s="5" t="n">
        <v>557901</v>
      </c>
      <c r="D8" s="5" t="n">
        <v>1745777</v>
      </c>
      <c r="E8" s="5" t="n">
        <v>1665693</v>
      </c>
    </row>
    <row r="9" spans="1:5">
      <c r="A9" s="4" t="s">
        <v>31</v>
      </c>
      <c r="B9" s="5" t="n">
        <v>761470</v>
      </c>
      <c r="C9" s="5" t="n">
        <v>658793</v>
      </c>
      <c r="D9" s="5" t="n">
        <v>2210314</v>
      </c>
      <c r="E9" s="5" t="n">
        <v>1936636</v>
      </c>
    </row>
    <row r="10" spans="1:5">
      <c r="A10" s="4" t="s">
        <v>32</v>
      </c>
      <c r="B10" s="5" t="n">
        <v>124562</v>
      </c>
      <c r="C10" s="5" t="n">
        <v>116904</v>
      </c>
      <c r="D10" s="5" t="n">
        <v>372016</v>
      </c>
      <c r="E10" s="5" t="n">
        <v>331283</v>
      </c>
    </row>
    <row r="11" spans="1:5">
      <c r="A11" s="4" t="s">
        <v>33</v>
      </c>
      <c r="B11" s="5" t="n">
        <v>28445</v>
      </c>
      <c r="C11" s="5" t="n">
        <v>27997</v>
      </c>
      <c r="D11" s="5" t="n">
        <v>87122</v>
      </c>
      <c r="E11" s="5" t="n">
        <v>85944</v>
      </c>
    </row>
    <row r="12" spans="1:5">
      <c r="A12" s="4" t="s">
        <v>34</v>
      </c>
      <c r="B12" s="5" t="n">
        <v>216653</v>
      </c>
      <c r="C12" s="5" t="n">
        <v>191337</v>
      </c>
      <c r="D12" s="5" t="n">
        <v>620041</v>
      </c>
      <c r="E12" s="5" t="n">
        <v>602768</v>
      </c>
    </row>
    <row r="13" spans="1:5">
      <c r="A13" s="4" t="s">
        <v>35</v>
      </c>
      <c r="B13" s="5" t="n">
        <v>6958</v>
      </c>
      <c r="C13" s="5" t="n">
        <v>7468</v>
      </c>
      <c r="D13" s="5" t="n">
        <v>20875</v>
      </c>
      <c r="E13" s="5" t="n">
        <v>29698</v>
      </c>
    </row>
    <row r="14" spans="1:5">
      <c r="A14" s="4" t="s">
        <v>36</v>
      </c>
      <c r="B14" s="5" t="n">
        <v>-2727</v>
      </c>
      <c r="C14" s="5" t="n">
        <v>-1873</v>
      </c>
      <c r="D14" s="5" t="n">
        <v>11815</v>
      </c>
      <c r="E14" s="5" t="n">
        <v>-33002</v>
      </c>
    </row>
    <row r="15" spans="1:5">
      <c r="A15" s="4" t="s">
        <v>37</v>
      </c>
      <c r="B15" s="5" t="n">
        <v>34854</v>
      </c>
      <c r="C15" s="5" t="n">
        <v>37440</v>
      </c>
      <c r="D15" s="5" t="n">
        <v>104591</v>
      </c>
      <c r="E15" s="5" t="n">
        <v>112597</v>
      </c>
    </row>
    <row r="16" spans="1:5">
      <c r="A16" s="4" t="s">
        <v>38</v>
      </c>
      <c r="B16" s="5" t="n">
        <v>-4655</v>
      </c>
      <c r="C16" s="5" t="n">
        <v>-3247</v>
      </c>
      <c r="D16" s="5" t="n">
        <v>-17636</v>
      </c>
      <c r="E16" s="5" t="n">
        <v>-10968</v>
      </c>
    </row>
    <row r="17" spans="1:5">
      <c r="A17" s="4" t="s">
        <v>39</v>
      </c>
      <c r="B17" s="5" t="n">
        <v>1754186</v>
      </c>
      <c r="C17" s="5" t="n">
        <v>1592720</v>
      </c>
      <c r="D17" s="5" t="n">
        <v>5154915</v>
      </c>
      <c r="E17" s="5" t="n">
        <v>4720649</v>
      </c>
    </row>
    <row r="18" spans="1:5">
      <c r="A18" s="4" t="s">
        <v>40</v>
      </c>
      <c r="B18" s="5" t="n">
        <v>94343</v>
      </c>
      <c r="C18" s="5" t="n">
        <v>131698</v>
      </c>
      <c r="D18" s="5" t="n">
        <v>234991</v>
      </c>
      <c r="E18" s="5" t="n">
        <v>337185</v>
      </c>
    </row>
    <row r="19" spans="1:5">
      <c r="A19" s="4" t="s">
        <v>41</v>
      </c>
      <c r="B19" s="5" t="n">
        <v>35430</v>
      </c>
      <c r="C19" s="5" t="n">
        <v>46560</v>
      </c>
      <c r="D19" s="5" t="n">
        <v>86456</v>
      </c>
      <c r="E19" s="5" t="n">
        <v>121820</v>
      </c>
    </row>
    <row r="20" spans="1:5">
      <c r="A20" s="4" t="s">
        <v>42</v>
      </c>
      <c r="B20" s="5" t="n">
        <v>58913</v>
      </c>
      <c r="C20" s="5" t="n">
        <v>85138</v>
      </c>
      <c r="D20" s="5" t="n">
        <v>148535</v>
      </c>
      <c r="E20" s="5" t="n">
        <v>215365</v>
      </c>
    </row>
    <row r="21" spans="1:5">
      <c r="A21" s="4" t="s">
        <v>43</v>
      </c>
      <c r="B21" s="5" t="n">
        <v>-290</v>
      </c>
      <c r="C21" s="5" t="n">
        <v>-386</v>
      </c>
      <c r="D21" s="5" t="n">
        <v>-947</v>
      </c>
      <c r="E21" s="5" t="n">
        <v>-1069</v>
      </c>
    </row>
    <row r="22" spans="1:5">
      <c r="A22" s="4" t="s">
        <v>44</v>
      </c>
      <c r="B22" s="7" t="n">
        <v>58623</v>
      </c>
      <c r="C22" s="7" t="n">
        <v>84752</v>
      </c>
      <c r="D22" s="7" t="n">
        <v>147588</v>
      </c>
      <c r="E22" s="7" t="n">
        <v>214296</v>
      </c>
    </row>
    <row r="23" spans="1:5">
      <c r="A23" s="3" t="s">
        <v>45</v>
      </c>
    </row>
    <row r="24" spans="1:5">
      <c r="A24" s="4" t="s">
        <v>46</v>
      </c>
      <c r="B24" s="8" t="n">
        <v>1.12</v>
      </c>
      <c r="C24" s="8" t="n">
        <v>1.6</v>
      </c>
      <c r="D24" s="8" t="n">
        <v>2.81</v>
      </c>
      <c r="E24" s="8" t="n">
        <v>4.05</v>
      </c>
    </row>
    <row r="25" spans="1:5">
      <c r="A25" s="4" t="s">
        <v>47</v>
      </c>
      <c r="B25" s="9" t="n">
        <v>-0.01</v>
      </c>
      <c r="C25" s="9" t="n">
        <v>-0.01</v>
      </c>
      <c r="D25" s="9" t="n">
        <v>-0.02</v>
      </c>
      <c r="E25" s="9" t="n">
        <v>-0.02</v>
      </c>
    </row>
    <row r="26" spans="1:5">
      <c r="A26" s="4" t="s">
        <v>48</v>
      </c>
      <c r="B26" s="9" t="n">
        <v>1.11</v>
      </c>
      <c r="C26" s="9" t="n">
        <v>1.6</v>
      </c>
      <c r="D26" s="9" t="n">
        <v>2.79</v>
      </c>
      <c r="E26" s="9" t="n">
        <v>4.03</v>
      </c>
    </row>
    <row r="27" spans="1:5">
      <c r="A27" s="3" t="s">
        <v>49</v>
      </c>
    </row>
    <row r="28" spans="1:5">
      <c r="A28" s="4" t="s">
        <v>46</v>
      </c>
      <c r="B28" s="9" t="n">
        <v>1.11</v>
      </c>
      <c r="C28" s="9" t="n">
        <v>1.59</v>
      </c>
      <c r="D28" s="9" t="n">
        <v>2.79</v>
      </c>
      <c r="E28" s="9" t="n">
        <v>4.02</v>
      </c>
    </row>
    <row r="29" spans="1:5">
      <c r="A29" s="4" t="s">
        <v>47</v>
      </c>
      <c r="B29" s="9" t="n">
        <v>-0.01</v>
      </c>
      <c r="C29" s="9" t="n">
        <v>-0.01</v>
      </c>
      <c r="D29" s="9" t="n">
        <v>-0.02</v>
      </c>
      <c r="E29" s="9" t="n">
        <v>-0.02</v>
      </c>
    </row>
    <row r="30" spans="1:5">
      <c r="A30" s="4" t="s">
        <v>48</v>
      </c>
      <c r="B30" s="9" t="n">
        <v>1.11</v>
      </c>
      <c r="C30" s="9" t="n">
        <v>1.59</v>
      </c>
      <c r="D30" s="9" t="n">
        <v>2.77</v>
      </c>
      <c r="E30" s="5" t="n">
        <v>4</v>
      </c>
    </row>
    <row r="31" spans="1:5">
      <c r="A31" s="4" t="s">
        <v>50</v>
      </c>
      <c r="B31" s="8" t="n">
        <v>0.46</v>
      </c>
      <c r="C31" s="8" t="n">
        <v>0.44</v>
      </c>
      <c r="D31" s="8" t="n">
        <v>1.34</v>
      </c>
      <c r="E31" s="8" t="n">
        <v>1.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3</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3</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3</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3</v>
      </c>
    </row>
    <row r="3" spans="1:2">
      <c r="A3" s="3" t="s">
        <v>141</v>
      </c>
    </row>
    <row r="4" spans="1:2">
      <c r="A4" s="4" t="s">
        <v>140</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3</v>
      </c>
    </row>
    <row r="3" spans="1:2">
      <c r="A3" s="3" t="s">
        <v>148</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3</v>
      </c>
    </row>
    <row r="3" spans="1:2">
      <c r="A3" s="3" t="s">
        <v>152</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3</v>
      </c>
    </row>
    <row r="3" spans="1:2">
      <c r="A3" s="3" t="s">
        <v>156</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3</v>
      </c>
    </row>
    <row r="3" spans="1:2">
      <c r="A3" s="3" t="s">
        <v>164</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3</v>
      </c>
    </row>
    <row r="3" spans="1:2">
      <c r="A3" s="3" t="s">
        <v>171</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3</v>
      </c>
    </row>
    <row r="3" spans="1:2">
      <c r="A3" s="3" t="s">
        <v>17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2</v>
      </c>
      <c r="D1" s="2" t="s">
        <v>1</v>
      </c>
    </row>
    <row r="2" spans="1:5">
      <c r="B2" s="2" t="s">
        <v>23</v>
      </c>
      <c r="C2" s="2" t="s">
        <v>24</v>
      </c>
      <c r="D2" s="2" t="s">
        <v>23</v>
      </c>
      <c r="E2" s="2" t="s">
        <v>24</v>
      </c>
    </row>
    <row r="3" spans="1:5">
      <c r="A3" s="3" t="s">
        <v>52</v>
      </c>
    </row>
    <row r="4" spans="1:5">
      <c r="A4" s="4" t="s">
        <v>44</v>
      </c>
      <c r="B4" s="7" t="n">
        <v>58623</v>
      </c>
      <c r="C4" s="7" t="n">
        <v>84752</v>
      </c>
      <c r="D4" s="7" t="n">
        <v>147588</v>
      </c>
      <c r="E4" s="7" t="n">
        <v>214296</v>
      </c>
    </row>
    <row r="5" spans="1:5">
      <c r="A5" s="3" t="s">
        <v>53</v>
      </c>
    </row>
    <row r="6" spans="1:5">
      <c r="A6" s="4" t="s">
        <v>54</v>
      </c>
      <c r="B6" s="5" t="n">
        <v>27648</v>
      </c>
      <c r="C6" s="5" t="n">
        <v>-19296</v>
      </c>
      <c r="D6" s="5" t="n">
        <v>70991</v>
      </c>
      <c r="E6" s="5" t="n">
        <v>-37874</v>
      </c>
    </row>
    <row r="7" spans="1:5">
      <c r="A7" s="4" t="s">
        <v>55</v>
      </c>
      <c r="B7" s="5" t="n">
        <v>7960</v>
      </c>
      <c r="C7" s="5" t="n">
        <v>7171</v>
      </c>
      <c r="D7" s="5" t="n">
        <v>23741</v>
      </c>
      <c r="E7" s="5" t="n">
        <v>22040</v>
      </c>
    </row>
    <row r="8" spans="1:5">
      <c r="A8" s="4" t="s">
        <v>56</v>
      </c>
      <c r="B8" s="5" t="n">
        <v>-2812</v>
      </c>
      <c r="C8" s="5" t="n">
        <v>-2667</v>
      </c>
      <c r="D8" s="5" t="n">
        <v>-8324</v>
      </c>
      <c r="E8" s="5" t="n">
        <v>-7854</v>
      </c>
    </row>
    <row r="9" spans="1:5">
      <c r="A9" s="4" t="s">
        <v>57</v>
      </c>
      <c r="B9" s="5" t="n">
        <v>5148</v>
      </c>
      <c r="C9" s="5" t="n">
        <v>4504</v>
      </c>
      <c r="D9" s="5" t="n">
        <v>15417</v>
      </c>
      <c r="E9" s="5" t="n">
        <v>14186</v>
      </c>
    </row>
    <row r="10" spans="1:5">
      <c r="A10" s="4" t="s">
        <v>58</v>
      </c>
      <c r="B10" s="5" t="n">
        <v>870</v>
      </c>
      <c r="C10" s="5" t="n">
        <v>0</v>
      </c>
      <c r="D10" s="5" t="n">
        <v>890</v>
      </c>
      <c r="E10" s="5" t="n">
        <v>-17367</v>
      </c>
    </row>
    <row r="11" spans="1:5">
      <c r="A11" s="4" t="s">
        <v>59</v>
      </c>
      <c r="B11" s="5" t="n">
        <v>-260</v>
      </c>
      <c r="C11" s="5" t="n">
        <v>0</v>
      </c>
      <c r="D11" s="5" t="n">
        <v>-80</v>
      </c>
      <c r="E11" s="5" t="n">
        <v>6345</v>
      </c>
    </row>
    <row r="12" spans="1:5">
      <c r="A12" s="4" t="s">
        <v>60</v>
      </c>
      <c r="B12" s="5" t="n">
        <v>610</v>
      </c>
      <c r="C12" s="5" t="n">
        <v>0</v>
      </c>
      <c r="D12" s="5" t="n">
        <v>810</v>
      </c>
      <c r="E12" s="5" t="n">
        <v>-11022</v>
      </c>
    </row>
    <row r="13" spans="1:5">
      <c r="A13" s="4" t="s">
        <v>61</v>
      </c>
      <c r="B13" s="5" t="n">
        <v>33406</v>
      </c>
      <c r="C13" s="5" t="n">
        <v>-14792</v>
      </c>
      <c r="D13" s="5" t="n">
        <v>87218</v>
      </c>
      <c r="E13" s="5" t="n">
        <v>-34710</v>
      </c>
    </row>
    <row r="14" spans="1:5">
      <c r="A14" s="4" t="s">
        <v>62</v>
      </c>
      <c r="B14" s="7" t="n">
        <v>92029</v>
      </c>
      <c r="C14" s="7" t="n">
        <v>69960</v>
      </c>
      <c r="D14" s="7" t="n">
        <v>234806</v>
      </c>
      <c r="E14" s="7" t="n">
        <v>1795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3</v>
      </c>
    </row>
    <row r="3" spans="1:2">
      <c r="A3" s="3" t="s">
        <v>179</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3</v>
      </c>
    </row>
    <row r="3" spans="1:2">
      <c r="A3" s="3" t="s">
        <v>183</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3</v>
      </c>
    </row>
    <row r="3" spans="1:2">
      <c r="A3" s="3" t="s">
        <v>191</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3</v>
      </c>
    </row>
    <row r="3" spans="1:2">
      <c r="A3" s="3" t="s">
        <v>195</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36</v>
      </c>
      <c r="B1" s="2" t="s">
        <v>1</v>
      </c>
    </row>
    <row r="2" spans="1:3">
      <c r="B2" s="2" t="s">
        <v>23</v>
      </c>
      <c r="C2" s="2" t="s">
        <v>24</v>
      </c>
    </row>
    <row r="3" spans="1:3">
      <c r="A3" s="3" t="s">
        <v>237</v>
      </c>
    </row>
    <row r="4" spans="1:3">
      <c r="A4" s="4" t="s">
        <v>238</v>
      </c>
      <c r="B4" s="7" t="n">
        <v>7240</v>
      </c>
      <c r="C4" s="7" t="n">
        <v>0</v>
      </c>
    </row>
    <row r="5" spans="1:3">
      <c r="A5" s="4" t="s">
        <v>239</v>
      </c>
    </row>
    <row r="6" spans="1:3">
      <c r="A6" s="3" t="s">
        <v>237</v>
      </c>
    </row>
    <row r="7" spans="1:3">
      <c r="A7" s="4" t="s">
        <v>238</v>
      </c>
      <c r="B7" s="5" t="n">
        <v>8000</v>
      </c>
    </row>
    <row r="8" spans="1:3">
      <c r="A8" s="4" t="s">
        <v>240</v>
      </c>
      <c r="B8" s="7" t="n">
        <v>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3</v>
      </c>
      <c r="C1" s="2" t="s">
        <v>64</v>
      </c>
    </row>
    <row r="2" spans="1:3">
      <c r="A2" s="3" t="s">
        <v>242</v>
      </c>
    </row>
    <row r="3" spans="1:3">
      <c r="A3" s="4" t="s">
        <v>243</v>
      </c>
      <c r="B3" s="7" t="n">
        <v>12815842</v>
      </c>
      <c r="C3" s="7" t="n">
        <v>12480342</v>
      </c>
    </row>
    <row r="4" spans="1:3">
      <c r="A4" s="4" t="s">
        <v>244</v>
      </c>
      <c r="B4" s="5" t="n">
        <v>-4566525</v>
      </c>
      <c r="C4" s="5" t="n">
        <v>-4332620</v>
      </c>
    </row>
    <row r="5" spans="1:3">
      <c r="A5" s="4" t="s">
        <v>245</v>
      </c>
      <c r="B5" s="5" t="n">
        <v>8249317</v>
      </c>
      <c r="C5" s="5" t="n">
        <v>8147722</v>
      </c>
    </row>
    <row r="6" spans="1:3">
      <c r="A6" s="4" t="s">
        <v>246</v>
      </c>
    </row>
    <row r="7" spans="1:3">
      <c r="A7" s="3" t="s">
        <v>242</v>
      </c>
    </row>
    <row r="8" spans="1:3">
      <c r="A8" s="4" t="s">
        <v>243</v>
      </c>
      <c r="B8" s="5" t="n">
        <v>9799028</v>
      </c>
      <c r="C8" s="5" t="n">
        <v>9486977</v>
      </c>
    </row>
    <row r="9" spans="1:3">
      <c r="A9" s="4" t="s">
        <v>244</v>
      </c>
      <c r="B9" s="5" t="n">
        <v>-3284267</v>
      </c>
      <c r="C9" s="5" t="n">
        <v>-3031937</v>
      </c>
    </row>
    <row r="10" spans="1:3">
      <c r="A10" s="4" t="s">
        <v>245</v>
      </c>
      <c r="B10" s="5" t="n">
        <v>6514761</v>
      </c>
      <c r="C10" s="5" t="n">
        <v>6455040</v>
      </c>
    </row>
    <row r="11" spans="1:3">
      <c r="A11" s="4" t="s">
        <v>247</v>
      </c>
    </row>
    <row r="12" spans="1:3">
      <c r="A12" s="3" t="s">
        <v>242</v>
      </c>
    </row>
    <row r="13" spans="1:3">
      <c r="A13" s="4" t="s">
        <v>243</v>
      </c>
      <c r="B13" s="5" t="n">
        <v>2599043</v>
      </c>
      <c r="C13" s="5" t="n">
        <v>2499010</v>
      </c>
    </row>
    <row r="14" spans="1:3">
      <c r="A14" s="4" t="s">
        <v>244</v>
      </c>
      <c r="B14" s="5" t="n">
        <v>-973126</v>
      </c>
      <c r="C14" s="5" t="n">
        <v>-935346</v>
      </c>
    </row>
    <row r="15" spans="1:3">
      <c r="A15" s="4" t="s">
        <v>245</v>
      </c>
      <c r="B15" s="5" t="n">
        <v>1625917</v>
      </c>
      <c r="C15" s="5" t="n">
        <v>1563664</v>
      </c>
    </row>
    <row r="16" spans="1:3">
      <c r="A16" s="4" t="s">
        <v>248</v>
      </c>
    </row>
    <row r="17" spans="1:3">
      <c r="A17" s="3" t="s">
        <v>242</v>
      </c>
    </row>
    <row r="18" spans="1:3">
      <c r="A18" s="4" t="s">
        <v>243</v>
      </c>
      <c r="B18" s="5" t="n">
        <v>417771</v>
      </c>
      <c r="C18" s="5" t="n">
        <v>494355</v>
      </c>
    </row>
    <row r="19" spans="1:3">
      <c r="A19" s="4" t="s">
        <v>244</v>
      </c>
      <c r="B19" s="5" t="n">
        <v>-309132</v>
      </c>
      <c r="C19" s="5" t="n">
        <v>-365337</v>
      </c>
    </row>
    <row r="20" spans="1:3">
      <c r="A20" s="4" t="s">
        <v>245</v>
      </c>
      <c r="B20" s="5" t="n">
        <v>108639</v>
      </c>
      <c r="C20" s="5" t="n">
        <v>129018</v>
      </c>
    </row>
    <row r="21" spans="1:3">
      <c r="A21" s="4" t="s">
        <v>249</v>
      </c>
    </row>
    <row r="22" spans="1:3">
      <c r="A22" s="3" t="s">
        <v>242</v>
      </c>
    </row>
    <row r="23" spans="1:3">
      <c r="A23" s="4" t="s">
        <v>243</v>
      </c>
      <c r="B23" s="5" t="n">
        <v>29000</v>
      </c>
      <c r="C23" s="5" t="n">
        <v>43000</v>
      </c>
    </row>
    <row r="24" spans="1:3">
      <c r="A24" s="4" t="s">
        <v>244</v>
      </c>
      <c r="B24" s="7" t="n">
        <v>-14000</v>
      </c>
      <c r="C24" s="7" t="n">
        <v>-2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0</v>
      </c>
      <c r="B1" s="2" t="s">
        <v>1</v>
      </c>
    </row>
    <row r="2" spans="1:3">
      <c r="B2" s="2" t="s">
        <v>23</v>
      </c>
      <c r="C2" s="2" t="s">
        <v>64</v>
      </c>
    </row>
    <row r="3" spans="1:3">
      <c r="A3" s="3" t="s">
        <v>242</v>
      </c>
    </row>
    <row r="4" spans="1:3">
      <c r="A4" s="4" t="s">
        <v>251</v>
      </c>
      <c r="B4" s="7" t="n">
        <v>439000000</v>
      </c>
      <c r="C4" s="7" t="n">
        <v>409000000</v>
      </c>
    </row>
    <row r="5" spans="1:3">
      <c r="A5" s="4" t="s">
        <v>75</v>
      </c>
      <c r="B5" s="7" t="n">
        <v>0</v>
      </c>
      <c r="C5" s="7" t="n">
        <v>0</v>
      </c>
    </row>
    <row r="6" spans="1:3">
      <c r="A6" s="4" t="s">
        <v>252</v>
      </c>
    </row>
    <row r="7" spans="1:3">
      <c r="A7" s="3" t="s">
        <v>242</v>
      </c>
    </row>
    <row r="8" spans="1:3">
      <c r="A8" s="4" t="s">
        <v>253</v>
      </c>
      <c r="B8" s="4" t="s">
        <v>254</v>
      </c>
    </row>
    <row r="9" spans="1:3">
      <c r="A9" s="4" t="s">
        <v>255</v>
      </c>
    </row>
    <row r="10" spans="1:3">
      <c r="A10" s="3" t="s">
        <v>242</v>
      </c>
    </row>
    <row r="11" spans="1:3">
      <c r="A11" s="4" t="s">
        <v>253</v>
      </c>
      <c r="B11" s="4" t="s">
        <v>256</v>
      </c>
    </row>
    <row r="12" spans="1:3">
      <c r="A12" s="4" t="s">
        <v>257</v>
      </c>
    </row>
    <row r="13" spans="1:3">
      <c r="A13" s="3" t="s">
        <v>242</v>
      </c>
    </row>
    <row r="14" spans="1:3">
      <c r="A14" s="4" t="s">
        <v>253</v>
      </c>
      <c r="B1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2</v>
      </c>
      <c r="D1" s="2" t="s">
        <v>1</v>
      </c>
    </row>
    <row r="2" spans="1:5">
      <c r="B2" s="2" t="s">
        <v>23</v>
      </c>
      <c r="C2" s="2" t="s">
        <v>24</v>
      </c>
      <c r="D2" s="2" t="s">
        <v>23</v>
      </c>
      <c r="E2" s="2" t="s">
        <v>24</v>
      </c>
    </row>
    <row r="3" spans="1:5">
      <c r="A3" s="3" t="s">
        <v>242</v>
      </c>
    </row>
    <row r="4" spans="1:5">
      <c r="A4" s="4" t="s">
        <v>260</v>
      </c>
      <c r="B4" s="7" t="n">
        <v>9213</v>
      </c>
      <c r="C4" s="7" t="n">
        <v>11665</v>
      </c>
      <c r="D4" s="7" t="n">
        <v>46430</v>
      </c>
      <c r="E4" s="7" t="n">
        <v>31504</v>
      </c>
    </row>
    <row r="5" spans="1:5">
      <c r="A5" s="4" t="s">
        <v>261</v>
      </c>
      <c r="B5" s="5" t="n">
        <v>77000</v>
      </c>
      <c r="C5" s="5" t="n">
        <v>76000</v>
      </c>
      <c r="D5" s="5" t="n">
        <v>77000</v>
      </c>
      <c r="E5" s="5" t="n">
        <v>76000</v>
      </c>
    </row>
    <row r="6" spans="1:5">
      <c r="A6" s="4" t="s">
        <v>262</v>
      </c>
    </row>
    <row r="7" spans="1:5">
      <c r="A7" s="3" t="s">
        <v>242</v>
      </c>
    </row>
    <row r="8" spans="1:5">
      <c r="A8" s="4" t="s">
        <v>263</v>
      </c>
      <c r="B8" s="5" t="n">
        <v>31808</v>
      </c>
      <c r="C8" s="5" t="n">
        <v>81134</v>
      </c>
      <c r="D8" s="5" t="n">
        <v>31808</v>
      </c>
      <c r="E8" s="5" t="n">
        <v>81134</v>
      </c>
    </row>
    <row r="9" spans="1:5">
      <c r="A9" s="4" t="s">
        <v>260</v>
      </c>
      <c r="B9" s="5" t="n">
        <v>9213</v>
      </c>
      <c r="C9" s="5" t="n">
        <v>11665</v>
      </c>
      <c r="D9" s="5" t="n">
        <v>46430</v>
      </c>
      <c r="E9" s="5" t="n">
        <v>31504</v>
      </c>
    </row>
    <row r="10" spans="1:5">
      <c r="A10" s="4" t="s">
        <v>264</v>
      </c>
    </row>
    <row r="11" spans="1:5">
      <c r="A11" s="3" t="s">
        <v>242</v>
      </c>
    </row>
    <row r="12" spans="1:5">
      <c r="A12" s="4" t="s">
        <v>263</v>
      </c>
      <c r="B12" s="5" t="n">
        <v>14081</v>
      </c>
      <c r="C12" s="5" t="n">
        <v>17091</v>
      </c>
      <c r="D12" s="5" t="n">
        <v>14081</v>
      </c>
      <c r="E12" s="5" t="n">
        <v>17091</v>
      </c>
    </row>
    <row r="13" spans="1:5">
      <c r="A13" s="4" t="s">
        <v>260</v>
      </c>
      <c r="B13" s="5" t="n">
        <v>6215</v>
      </c>
      <c r="C13" s="5" t="n">
        <v>2528</v>
      </c>
      <c r="D13" s="5" t="n">
        <v>22942</v>
      </c>
      <c r="E13" s="5" t="n">
        <v>6842</v>
      </c>
    </row>
    <row r="14" spans="1:5">
      <c r="A14" s="4" t="s">
        <v>265</v>
      </c>
    </row>
    <row r="15" spans="1:5">
      <c r="A15" s="3" t="s">
        <v>242</v>
      </c>
    </row>
    <row r="16" spans="1:5">
      <c r="A16" s="4" t="s">
        <v>263</v>
      </c>
      <c r="B16" s="5" t="n">
        <v>15448</v>
      </c>
      <c r="C16" s="5" t="n">
        <v>61480</v>
      </c>
      <c r="D16" s="5" t="n">
        <v>15448</v>
      </c>
      <c r="E16" s="5" t="n">
        <v>61480</v>
      </c>
    </row>
    <row r="17" spans="1:5">
      <c r="A17" s="4" t="s">
        <v>260</v>
      </c>
      <c r="B17" s="5" t="n">
        <v>1127</v>
      </c>
      <c r="C17" s="5" t="n">
        <v>7985</v>
      </c>
      <c r="D17" s="5" t="n">
        <v>18444</v>
      </c>
      <c r="E17" s="5" t="n">
        <v>22073</v>
      </c>
    </row>
    <row r="18" spans="1:5">
      <c r="A18" s="4" t="s">
        <v>266</v>
      </c>
    </row>
    <row r="19" spans="1:5">
      <c r="A19" s="3" t="s">
        <v>242</v>
      </c>
    </row>
    <row r="20" spans="1:5">
      <c r="A20" s="4" t="s">
        <v>263</v>
      </c>
      <c r="B20" s="5" t="n">
        <v>2279</v>
      </c>
      <c r="C20" s="5" t="n">
        <v>2563</v>
      </c>
      <c r="D20" s="5" t="n">
        <v>2279</v>
      </c>
      <c r="E20" s="5" t="n">
        <v>2563</v>
      </c>
    </row>
    <row r="21" spans="1:5">
      <c r="A21" s="4" t="s">
        <v>260</v>
      </c>
      <c r="B21" s="7" t="n">
        <v>1871</v>
      </c>
      <c r="C21" s="7" t="n">
        <v>1152</v>
      </c>
      <c r="D21" s="7" t="n">
        <v>5044</v>
      </c>
      <c r="E21" s="7" t="n">
        <v>25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22</v>
      </c>
      <c r="D1" s="2" t="s">
        <v>1</v>
      </c>
    </row>
    <row r="2" spans="1:5">
      <c r="B2" s="2" t="s">
        <v>23</v>
      </c>
      <c r="C2" s="2" t="s">
        <v>24</v>
      </c>
      <c r="D2" s="2" t="s">
        <v>23</v>
      </c>
      <c r="E2" s="2" t="s">
        <v>24</v>
      </c>
    </row>
    <row r="3" spans="1:5">
      <c r="A3" s="3" t="s">
        <v>148</v>
      </c>
    </row>
    <row r="4" spans="1:5">
      <c r="A4" s="4" t="s">
        <v>268</v>
      </c>
      <c r="B4" s="7" t="n">
        <v>-11940</v>
      </c>
      <c r="C4" s="7" t="n">
        <v>-13538</v>
      </c>
      <c r="D4" s="7" t="n">
        <v>-34615</v>
      </c>
      <c r="E4" s="7" t="n">
        <v>-64506</v>
      </c>
    </row>
    <row r="5" spans="1:5">
      <c r="A5" s="4" t="s">
        <v>269</v>
      </c>
      <c r="B5" s="5" t="n">
        <v>9213</v>
      </c>
      <c r="C5" s="5" t="n">
        <v>11665</v>
      </c>
      <c r="D5" s="5" t="n">
        <v>46430</v>
      </c>
      <c r="E5" s="5" t="n">
        <v>31504</v>
      </c>
    </row>
    <row r="6" spans="1:5">
      <c r="A6" s="4" t="s">
        <v>36</v>
      </c>
      <c r="B6" s="7" t="n">
        <v>-2727</v>
      </c>
      <c r="C6" s="7" t="n">
        <v>-1873</v>
      </c>
      <c r="D6" s="7" t="n">
        <v>11815</v>
      </c>
      <c r="E6" s="7" t="n">
        <v>-330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0</v>
      </c>
      <c r="B1" s="2" t="s">
        <v>23</v>
      </c>
      <c r="C1" s="2" t="s">
        <v>64</v>
      </c>
    </row>
    <row r="2" spans="1:3">
      <c r="A2" s="3" t="s">
        <v>271</v>
      </c>
    </row>
    <row r="3" spans="1:3">
      <c r="A3" s="4" t="s">
        <v>272</v>
      </c>
      <c r="B3" s="7" t="n">
        <v>100273</v>
      </c>
      <c r="C3" s="7" t="n">
        <v>90913</v>
      </c>
    </row>
    <row r="4" spans="1:3">
      <c r="A4" s="4" t="s">
        <v>273</v>
      </c>
      <c r="B4" s="5" t="n">
        <v>3990</v>
      </c>
      <c r="C4" s="5" t="n">
        <v>2992</v>
      </c>
    </row>
    <row r="5" spans="1:3">
      <c r="A5" s="4" t="s">
        <v>274</v>
      </c>
      <c r="B5" s="5" t="n">
        <v>3842</v>
      </c>
      <c r="C5" s="5" t="n">
        <v>3796</v>
      </c>
    </row>
    <row r="6" spans="1:3">
      <c r="A6" s="4" t="s">
        <v>275</v>
      </c>
      <c r="B6" s="5" t="n">
        <v>1520</v>
      </c>
      <c r="C6" s="5" t="n">
        <v>1506</v>
      </c>
    </row>
    <row r="7" spans="1:3">
      <c r="A7" s="4" t="s">
        <v>276</v>
      </c>
      <c r="B7" s="5" t="n">
        <v>22678</v>
      </c>
      <c r="C7" s="5" t="n">
        <v>29358</v>
      </c>
    </row>
    <row r="8" spans="1:3">
      <c r="A8" s="4" t="s">
        <v>277</v>
      </c>
      <c r="B8" s="5" t="n">
        <v>133855</v>
      </c>
      <c r="C8" s="5" t="n">
        <v>127470</v>
      </c>
    </row>
    <row r="9" spans="1:3">
      <c r="A9" s="4" t="s">
        <v>278</v>
      </c>
      <c r="B9" s="5" t="n">
        <v>6595</v>
      </c>
      <c r="C9" s="5" t="n">
        <v>5828</v>
      </c>
    </row>
    <row r="10" spans="1:3">
      <c r="A10" s="4" t="s">
        <v>279</v>
      </c>
      <c r="B10" s="5" t="n">
        <v>99086</v>
      </c>
      <c r="C10" s="5" t="n">
        <v>92150</v>
      </c>
    </row>
    <row r="11" spans="1:3">
      <c r="A11" s="4" t="s">
        <v>280</v>
      </c>
      <c r="B11" s="5" t="n">
        <v>2570</v>
      </c>
      <c r="C11" s="5" t="n">
        <v>4197</v>
      </c>
    </row>
    <row r="12" spans="1:3">
      <c r="A12" s="4" t="s">
        <v>281</v>
      </c>
      <c r="B12" s="5" t="n">
        <v>26066</v>
      </c>
      <c r="C12" s="5" t="n">
        <v>27277</v>
      </c>
    </row>
    <row r="13" spans="1:3">
      <c r="A13" s="4" t="s">
        <v>282</v>
      </c>
      <c r="B13" s="5" t="n">
        <v>66302</v>
      </c>
      <c r="C13" s="5" t="n">
        <v>61225</v>
      </c>
    </row>
    <row r="14" spans="1:3">
      <c r="A14" s="4" t="s">
        <v>283</v>
      </c>
      <c r="B14" s="5" t="n">
        <v>14997</v>
      </c>
      <c r="C14" s="5" t="n">
        <v>14064</v>
      </c>
    </row>
    <row r="15" spans="1:3">
      <c r="A15" s="4" t="s">
        <v>284</v>
      </c>
      <c r="B15" s="5" t="n">
        <v>47397</v>
      </c>
      <c r="C15" s="5" t="n">
        <v>46413</v>
      </c>
    </row>
    <row r="16" spans="1:3">
      <c r="A16" s="4" t="s">
        <v>285</v>
      </c>
      <c r="B16" s="5" t="n">
        <v>529171</v>
      </c>
      <c r="C16" s="5" t="n">
        <v>507189</v>
      </c>
    </row>
    <row r="17" spans="1:3">
      <c r="A17" s="3" t="s">
        <v>286</v>
      </c>
    </row>
    <row r="18" spans="1:3">
      <c r="A18" s="4" t="s">
        <v>272</v>
      </c>
      <c r="B18" s="5" t="n">
        <v>0</v>
      </c>
      <c r="C18" s="5" t="n">
        <v>0</v>
      </c>
    </row>
    <row r="19" spans="1:3">
      <c r="A19" s="4" t="s">
        <v>273</v>
      </c>
      <c r="B19" s="5" t="n">
        <v>54595</v>
      </c>
      <c r="C19" s="5" t="n">
        <v>46541</v>
      </c>
    </row>
    <row r="20" spans="1:3">
      <c r="A20" s="4" t="s">
        <v>274</v>
      </c>
      <c r="B20" s="5" t="n">
        <v>462935</v>
      </c>
      <c r="C20" s="5" t="n">
        <v>451940</v>
      </c>
    </row>
    <row r="21" spans="1:3">
      <c r="A21" s="4" t="s">
        <v>275</v>
      </c>
      <c r="B21" s="5" t="n">
        <v>19163</v>
      </c>
      <c r="C21" s="5" t="n">
        <v>19459</v>
      </c>
    </row>
    <row r="22" spans="1:3">
      <c r="A22" s="4" t="s">
        <v>276</v>
      </c>
      <c r="B22" s="5" t="n">
        <v>2958</v>
      </c>
      <c r="C22" s="5" t="n">
        <v>5854</v>
      </c>
    </row>
    <row r="23" spans="1:3">
      <c r="A23" s="4" t="s">
        <v>277</v>
      </c>
      <c r="B23" s="5" t="n">
        <v>261244</v>
      </c>
      <c r="C23" s="5" t="n">
        <v>234336</v>
      </c>
    </row>
    <row r="24" spans="1:3">
      <c r="A24" s="4" t="s">
        <v>278</v>
      </c>
      <c r="B24" s="5" t="n">
        <v>19810</v>
      </c>
      <c r="C24" s="5" t="n">
        <v>20143</v>
      </c>
    </row>
    <row r="25" spans="1:3">
      <c r="A25" s="4" t="s">
        <v>279</v>
      </c>
      <c r="B25" s="5" t="n">
        <v>0</v>
      </c>
      <c r="C25" s="5" t="n">
        <v>0</v>
      </c>
    </row>
    <row r="26" spans="1:3">
      <c r="A26" s="4" t="s">
        <v>280</v>
      </c>
      <c r="B26" s="5" t="n">
        <v>24623</v>
      </c>
      <c r="C26" s="5" t="n">
        <v>23174</v>
      </c>
    </row>
    <row r="27" spans="1:3">
      <c r="A27" s="4" t="s">
        <v>281</v>
      </c>
      <c r="B27" s="5" t="n">
        <v>0</v>
      </c>
      <c r="C27" s="5" t="n">
        <v>0</v>
      </c>
    </row>
    <row r="28" spans="1:3">
      <c r="A28" s="4" t="s">
        <v>282</v>
      </c>
      <c r="B28" s="5" t="n">
        <v>4089</v>
      </c>
      <c r="C28" s="5" t="n">
        <v>4569</v>
      </c>
    </row>
    <row r="29" spans="1:3">
      <c r="A29" s="4" t="s">
        <v>283</v>
      </c>
      <c r="B29" s="5" t="n">
        <v>0</v>
      </c>
      <c r="C29" s="5" t="n">
        <v>0</v>
      </c>
    </row>
    <row r="30" spans="1:3">
      <c r="A30" s="4" t="s">
        <v>284</v>
      </c>
      <c r="B30" s="5" t="n">
        <v>22654</v>
      </c>
      <c r="C30" s="5" t="n">
        <v>11549</v>
      </c>
    </row>
    <row r="31" spans="1:3">
      <c r="A31" s="4" t="s">
        <v>285</v>
      </c>
      <c r="B31" s="5" t="n">
        <v>872071</v>
      </c>
      <c r="C31" s="5" t="n">
        <v>817565</v>
      </c>
    </row>
    <row r="32" spans="1:3">
      <c r="A32" s="3" t="s">
        <v>285</v>
      </c>
    </row>
    <row r="33" spans="1:3">
      <c r="A33" s="4" t="s">
        <v>272</v>
      </c>
      <c r="B33" s="5" t="n">
        <v>100273</v>
      </c>
      <c r="C33" s="5" t="n">
        <v>90913</v>
      </c>
    </row>
    <row r="34" spans="1:3">
      <c r="A34" s="4" t="s">
        <v>273</v>
      </c>
      <c r="B34" s="5" t="n">
        <v>58585</v>
      </c>
      <c r="C34" s="5" t="n">
        <v>49533</v>
      </c>
    </row>
    <row r="35" spans="1:3">
      <c r="A35" s="4" t="s">
        <v>274</v>
      </c>
      <c r="B35" s="5" t="n">
        <v>466777</v>
      </c>
      <c r="C35" s="5" t="n">
        <v>455736</v>
      </c>
    </row>
    <row r="36" spans="1:3">
      <c r="A36" s="4" t="s">
        <v>275</v>
      </c>
      <c r="B36" s="5" t="n">
        <v>20683</v>
      </c>
      <c r="C36" s="5" t="n">
        <v>20965</v>
      </c>
    </row>
    <row r="37" spans="1:3">
      <c r="A37" s="4" t="s">
        <v>276</v>
      </c>
      <c r="B37" s="5" t="n">
        <v>25636</v>
      </c>
      <c r="C37" s="5" t="n">
        <v>35212</v>
      </c>
    </row>
    <row r="38" spans="1:3">
      <c r="A38" s="4" t="s">
        <v>277</v>
      </c>
      <c r="B38" s="5" t="n">
        <v>395099</v>
      </c>
      <c r="C38" s="5" t="n">
        <v>361806</v>
      </c>
    </row>
    <row r="39" spans="1:3">
      <c r="A39" s="4" t="s">
        <v>278</v>
      </c>
      <c r="B39" s="5" t="n">
        <v>26405</v>
      </c>
      <c r="C39" s="5" t="n">
        <v>25971</v>
      </c>
    </row>
    <row r="40" spans="1:3">
      <c r="A40" s="4" t="s">
        <v>279</v>
      </c>
      <c r="B40" s="5" t="n">
        <v>99086</v>
      </c>
      <c r="C40" s="5" t="n">
        <v>92150</v>
      </c>
    </row>
    <row r="41" spans="1:3">
      <c r="A41" s="4" t="s">
        <v>280</v>
      </c>
      <c r="B41" s="5" t="n">
        <v>27193</v>
      </c>
      <c r="C41" s="5" t="n">
        <v>27371</v>
      </c>
    </row>
    <row r="42" spans="1:3">
      <c r="A42" s="4" t="s">
        <v>281</v>
      </c>
      <c r="B42" s="5" t="n">
        <v>26066</v>
      </c>
      <c r="C42" s="5" t="n">
        <v>27277</v>
      </c>
    </row>
    <row r="43" spans="1:3">
      <c r="A43" s="4" t="s">
        <v>282</v>
      </c>
      <c r="B43" s="5" t="n">
        <v>70391</v>
      </c>
      <c r="C43" s="5" t="n">
        <v>65794</v>
      </c>
    </row>
    <row r="44" spans="1:3">
      <c r="A44" s="4" t="s">
        <v>283</v>
      </c>
      <c r="B44" s="5" t="n">
        <v>14997</v>
      </c>
      <c r="C44" s="5" t="n">
        <v>14064</v>
      </c>
    </row>
    <row r="45" spans="1:3">
      <c r="A45" s="4" t="s">
        <v>284</v>
      </c>
      <c r="B45" s="5" t="n">
        <v>70051</v>
      </c>
      <c r="C45" s="5" t="n">
        <v>57962</v>
      </c>
    </row>
    <row r="46" spans="1:3">
      <c r="A46" s="4" t="s">
        <v>285</v>
      </c>
      <c r="B46" s="7" t="n">
        <v>1401242</v>
      </c>
      <c r="C46" s="7" t="n">
        <v>13247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3</v>
      </c>
      <c r="C1" s="2" t="s">
        <v>64</v>
      </c>
    </row>
    <row r="2" spans="1:3">
      <c r="A2" s="3" t="s">
        <v>65</v>
      </c>
    </row>
    <row r="3" spans="1:3">
      <c r="A3" s="4" t="s">
        <v>66</v>
      </c>
      <c r="B3" s="7" t="n">
        <v>65256</v>
      </c>
      <c r="C3" s="7" t="n">
        <v>58801</v>
      </c>
    </row>
    <row r="4" spans="1:3">
      <c r="A4" s="4" t="s">
        <v>67</v>
      </c>
      <c r="B4" s="5" t="n">
        <v>981702</v>
      </c>
      <c r="C4" s="5" t="n">
        <v>831947</v>
      </c>
    </row>
    <row r="5" spans="1:3">
      <c r="A5" s="4" t="s">
        <v>68</v>
      </c>
      <c r="B5" s="5" t="n">
        <v>71328</v>
      </c>
      <c r="C5" s="5" t="n">
        <v>69529</v>
      </c>
    </row>
    <row r="6" spans="1:3">
      <c r="A6" s="4" t="s">
        <v>69</v>
      </c>
      <c r="B6" s="5" t="n">
        <v>134294</v>
      </c>
      <c r="C6" s="5" t="n">
        <v>141280</v>
      </c>
    </row>
    <row r="7" spans="1:3">
      <c r="A7" s="4" t="s">
        <v>70</v>
      </c>
      <c r="B7" s="5" t="n">
        <v>1252580</v>
      </c>
      <c r="C7" s="5" t="n">
        <v>1101557</v>
      </c>
    </row>
    <row r="8" spans="1:3">
      <c r="A8" s="4" t="s">
        <v>71</v>
      </c>
      <c r="B8" s="5" t="n">
        <v>8249317</v>
      </c>
      <c r="C8" s="5" t="n">
        <v>8147722</v>
      </c>
    </row>
    <row r="9" spans="1:3">
      <c r="A9" s="4" t="s">
        <v>72</v>
      </c>
      <c r="B9" s="5" t="n">
        <v>778879</v>
      </c>
      <c r="C9" s="5" t="n">
        <v>745870</v>
      </c>
    </row>
    <row r="10" spans="1:3">
      <c r="A10" s="4" t="s">
        <v>73</v>
      </c>
      <c r="B10" s="5" t="n">
        <v>395120</v>
      </c>
      <c r="C10" s="5" t="n">
        <v>386772</v>
      </c>
    </row>
    <row r="11" spans="1:3">
      <c r="A11" s="4" t="s">
        <v>74</v>
      </c>
      <c r="B11" s="5" t="n">
        <v>44381</v>
      </c>
      <c r="C11" s="5" t="n">
        <v>48249</v>
      </c>
    </row>
    <row r="12" spans="1:3">
      <c r="A12" s="4" t="s">
        <v>75</v>
      </c>
      <c r="B12" s="5" t="n">
        <v>538697</v>
      </c>
      <c r="C12" s="5" t="n">
        <v>472284</v>
      </c>
    </row>
    <row r="13" spans="1:3">
      <c r="A13" s="4" t="s">
        <v>76</v>
      </c>
      <c r="B13" s="5" t="n">
        <v>11258974</v>
      </c>
      <c r="C13" s="5" t="n">
        <v>10902454</v>
      </c>
    </row>
    <row r="14" spans="1:3">
      <c r="A14" s="3" t="s">
        <v>77</v>
      </c>
    </row>
    <row r="15" spans="1:3">
      <c r="A15" s="4" t="s">
        <v>78</v>
      </c>
      <c r="B15" s="5" t="n">
        <v>143942</v>
      </c>
      <c r="C15" s="5" t="n">
        <v>791410</v>
      </c>
    </row>
    <row r="16" spans="1:3">
      <c r="A16" s="4" t="s">
        <v>79</v>
      </c>
      <c r="B16" s="5" t="n">
        <v>557216</v>
      </c>
      <c r="C16" s="5" t="n">
        <v>445470</v>
      </c>
    </row>
    <row r="17" spans="1:3">
      <c r="A17" s="4" t="s">
        <v>80</v>
      </c>
      <c r="B17" s="5" t="n">
        <v>529171</v>
      </c>
      <c r="C17" s="5" t="n">
        <v>507189</v>
      </c>
    </row>
    <row r="18" spans="1:3">
      <c r="A18" s="4" t="s">
        <v>81</v>
      </c>
      <c r="B18" s="5" t="n">
        <v>1230329</v>
      </c>
      <c r="C18" s="5" t="n">
        <v>1744069</v>
      </c>
    </row>
    <row r="19" spans="1:3">
      <c r="A19" s="4" t="s">
        <v>82</v>
      </c>
      <c r="B19" s="5" t="n">
        <v>5205284</v>
      </c>
      <c r="C19" s="5" t="n">
        <v>4599864</v>
      </c>
    </row>
    <row r="20" spans="1:3">
      <c r="A20" s="4" t="s">
        <v>83</v>
      </c>
      <c r="B20" s="5" t="n">
        <v>872071</v>
      </c>
      <c r="C20" s="5" t="n">
        <v>817565</v>
      </c>
    </row>
    <row r="21" spans="1:3">
      <c r="A21" s="4" t="s">
        <v>84</v>
      </c>
      <c r="B21" s="5" t="n">
        <v>1776226</v>
      </c>
      <c r="C21" s="5" t="n">
        <v>1688681</v>
      </c>
    </row>
    <row r="22" spans="1:3">
      <c r="A22" s="4" t="s">
        <v>85</v>
      </c>
      <c r="B22" s="5" t="n">
        <v>9083910</v>
      </c>
      <c r="C22" s="5" t="n">
        <v>8850179</v>
      </c>
    </row>
    <row r="23" spans="1:3">
      <c r="A23" s="3" t="s">
        <v>86</v>
      </c>
    </row>
    <row r="24" spans="1:3">
      <c r="A24" s="4" t="s">
        <v>87</v>
      </c>
      <c r="B24" s="5" t="n">
        <v>0</v>
      </c>
      <c r="C24" s="5" t="n">
        <v>0</v>
      </c>
    </row>
    <row r="25" spans="1:3">
      <c r="A25" s="4" t="s">
        <v>88</v>
      </c>
      <c r="B25" s="5" t="n">
        <v>26474</v>
      </c>
      <c r="C25" s="5" t="n">
        <v>26732</v>
      </c>
    </row>
    <row r="26" spans="1:3">
      <c r="A26" s="4" t="s">
        <v>89</v>
      </c>
      <c r="B26" s="5" t="n">
        <v>1039598</v>
      </c>
      <c r="C26" s="5" t="n">
        <v>1032549</v>
      </c>
    </row>
    <row r="27" spans="1:3">
      <c r="A27" s="4" t="s">
        <v>90</v>
      </c>
      <c r="B27" s="5" t="n">
        <v>1855806</v>
      </c>
      <c r="C27" s="5" t="n">
        <v>1827026</v>
      </c>
    </row>
    <row r="28" spans="1:3">
      <c r="A28" s="4" t="s">
        <v>91</v>
      </c>
      <c r="B28" s="5" t="n">
        <v>-746814</v>
      </c>
      <c r="C28" s="5" t="n">
        <v>-834032</v>
      </c>
    </row>
    <row r="29" spans="1:3">
      <c r="A29" s="4" t="s">
        <v>92</v>
      </c>
      <c r="B29" s="5" t="n">
        <v>2175064</v>
      </c>
      <c r="C29" s="5" t="n">
        <v>2052275</v>
      </c>
    </row>
    <row r="30" spans="1:3">
      <c r="A30" s="4" t="s">
        <v>93</v>
      </c>
      <c r="B30" s="7" t="n">
        <v>11258974</v>
      </c>
      <c r="C30" s="7" t="n">
        <v>109024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87</v>
      </c>
      <c r="B1" s="2" t="s">
        <v>23</v>
      </c>
      <c r="C1" s="2" t="s">
        <v>64</v>
      </c>
    </row>
    <row r="2" spans="1:3">
      <c r="A2" s="3" t="s">
        <v>288</v>
      </c>
    </row>
    <row r="3" spans="1:3">
      <c r="A3" s="4" t="s">
        <v>289</v>
      </c>
      <c r="B3" s="4" t="s">
        <v>290</v>
      </c>
      <c r="C3" s="4" t="s">
        <v>291</v>
      </c>
    </row>
    <row r="4" spans="1:3">
      <c r="A4" s="4" t="s">
        <v>292</v>
      </c>
      <c r="B4" s="7" t="n">
        <v>59410000</v>
      </c>
      <c r="C4" s="7" t="n">
        <v>177629000</v>
      </c>
    </row>
    <row r="5" spans="1:3">
      <c r="A5" s="4" t="s">
        <v>293</v>
      </c>
      <c r="B5" s="5" t="n">
        <v>84532000</v>
      </c>
      <c r="C5" s="5" t="n">
        <v>613781000</v>
      </c>
    </row>
    <row r="6" spans="1:3">
      <c r="A6" s="4" t="s">
        <v>294</v>
      </c>
      <c r="B6" s="5" t="n">
        <v>143942000</v>
      </c>
      <c r="C6" s="5" t="n">
        <v>791410000</v>
      </c>
    </row>
    <row r="7" spans="1:3">
      <c r="A7" s="3" t="s">
        <v>295</v>
      </c>
    </row>
    <row r="8" spans="1:3">
      <c r="A8" s="4" t="s">
        <v>296</v>
      </c>
      <c r="B8" s="5" t="n">
        <v>5306636000</v>
      </c>
      <c r="C8" s="5" t="n">
        <v>5226756000</v>
      </c>
    </row>
    <row r="9" spans="1:3">
      <c r="A9" s="4" t="s">
        <v>297</v>
      </c>
      <c r="B9" s="5" t="n">
        <v>-2058000</v>
      </c>
      <c r="C9" s="5" t="n">
        <v>1110000</v>
      </c>
    </row>
    <row r="10" spans="1:3">
      <c r="A10" s="4" t="s">
        <v>120</v>
      </c>
      <c r="B10" s="5" t="n">
        <v>-14762000</v>
      </c>
      <c r="C10" s="5" t="n">
        <v>-14221000</v>
      </c>
    </row>
    <row r="11" spans="1:3">
      <c r="A11" s="4" t="s">
        <v>298</v>
      </c>
      <c r="B11" s="5" t="n">
        <v>5289816000</v>
      </c>
      <c r="C11" s="5" t="n">
        <v>5213645000</v>
      </c>
    </row>
    <row r="12" spans="1:3">
      <c r="A12" s="4" t="s">
        <v>293</v>
      </c>
      <c r="B12" s="5" t="n">
        <v>-84532000</v>
      </c>
      <c r="C12" s="5" t="n">
        <v>-613781000</v>
      </c>
    </row>
    <row r="13" spans="1:3">
      <c r="A13" s="4" t="s">
        <v>82</v>
      </c>
      <c r="B13" s="5" t="n">
        <v>5205284000</v>
      </c>
      <c r="C13" s="5" t="n">
        <v>4599864000</v>
      </c>
    </row>
    <row r="14" spans="1:3">
      <c r="A14" s="4" t="s">
        <v>299</v>
      </c>
      <c r="B14" s="5" t="n">
        <v>5349226000</v>
      </c>
      <c r="C14" s="5" t="n">
        <v>5391274000</v>
      </c>
    </row>
    <row r="15" spans="1:3">
      <c r="A15" s="4" t="s">
        <v>300</v>
      </c>
      <c r="B15" s="5" t="n">
        <v>7000000</v>
      </c>
      <c r="C15" s="5" t="n">
        <v>7000000</v>
      </c>
    </row>
    <row r="16" spans="1:3">
      <c r="A16" s="4" t="s">
        <v>301</v>
      </c>
      <c r="B16" s="7" t="n">
        <v>825000000</v>
      </c>
      <c r="C16" s="7" t="n">
        <v>825000000</v>
      </c>
    </row>
    <row r="17" spans="1:3">
      <c r="A17" s="4" t="s">
        <v>302</v>
      </c>
    </row>
    <row r="18" spans="1:3">
      <c r="A18" s="3" t="s">
        <v>295</v>
      </c>
    </row>
    <row r="19" spans="1:3">
      <c r="A19" s="4" t="s">
        <v>303</v>
      </c>
      <c r="B19" s="4" t="s">
        <v>304</v>
      </c>
      <c r="C19" s="4" t="s">
        <v>305</v>
      </c>
    </row>
    <row r="20" spans="1:3">
      <c r="A20" s="4" t="s">
        <v>306</v>
      </c>
      <c r="B20" s="7" t="n">
        <v>468540000</v>
      </c>
      <c r="C20" s="7" t="n">
        <v>342480000</v>
      </c>
    </row>
    <row r="21" spans="1:3">
      <c r="A21" s="4" t="s">
        <v>307</v>
      </c>
    </row>
    <row r="22" spans="1:3">
      <c r="A22" s="3" t="s">
        <v>295</v>
      </c>
    </row>
    <row r="23" spans="1:3">
      <c r="A23" s="4" t="s">
        <v>303</v>
      </c>
      <c r="B23" s="4" t="s">
        <v>308</v>
      </c>
      <c r="C23" s="4" t="s">
        <v>309</v>
      </c>
    </row>
    <row r="24" spans="1:3">
      <c r="A24" s="4" t="s">
        <v>307</v>
      </c>
      <c r="B24" s="7" t="n">
        <v>7596000</v>
      </c>
      <c r="C24" s="7" t="n">
        <v>4703000</v>
      </c>
    </row>
    <row r="25" spans="1:3">
      <c r="A25" s="4" t="s">
        <v>310</v>
      </c>
    </row>
    <row r="26" spans="1:3">
      <c r="A26" s="3" t="s">
        <v>295</v>
      </c>
    </row>
    <row r="27" spans="1:3">
      <c r="A27" s="4" t="s">
        <v>303</v>
      </c>
      <c r="B27" s="4" t="s">
        <v>311</v>
      </c>
      <c r="C27" s="4" t="s">
        <v>312</v>
      </c>
    </row>
    <row r="28" spans="1:3">
      <c r="A28" s="4" t="s">
        <v>313</v>
      </c>
      <c r="B28" s="7" t="n">
        <v>4013602000</v>
      </c>
      <c r="C28" s="7" t="n">
        <v>4113421000</v>
      </c>
    </row>
    <row r="29" spans="1:3">
      <c r="A29" s="4" t="s">
        <v>314</v>
      </c>
    </row>
    <row r="30" spans="1:3">
      <c r="A30" s="3" t="s">
        <v>295</v>
      </c>
    </row>
    <row r="31" spans="1:3">
      <c r="A31" s="4" t="s">
        <v>303</v>
      </c>
      <c r="B31" s="4" t="s">
        <v>315</v>
      </c>
      <c r="C31" s="4" t="s">
        <v>316</v>
      </c>
    </row>
    <row r="32" spans="1:3">
      <c r="A32" s="4" t="s">
        <v>314</v>
      </c>
      <c r="B32" s="7" t="n">
        <v>50000000</v>
      </c>
      <c r="C32" s="7" t="n">
        <v>50000000</v>
      </c>
    </row>
    <row r="33" spans="1:3">
      <c r="A33" s="4" t="s">
        <v>317</v>
      </c>
    </row>
    <row r="34" spans="1:3">
      <c r="A34" s="3" t="s">
        <v>295</v>
      </c>
    </row>
    <row r="35" spans="1:3">
      <c r="A35" s="4" t="s">
        <v>303</v>
      </c>
      <c r="B35" s="4" t="s">
        <v>318</v>
      </c>
      <c r="C35" s="4" t="s">
        <v>319</v>
      </c>
    </row>
    <row r="36" spans="1:3">
      <c r="A36" s="4" t="s">
        <v>320</v>
      </c>
      <c r="B36" s="7" t="n">
        <v>229030000</v>
      </c>
      <c r="C36" s="7" t="n">
        <v>232092000</v>
      </c>
    </row>
    <row r="37" spans="1:3">
      <c r="A37" s="4" t="s">
        <v>321</v>
      </c>
    </row>
    <row r="38" spans="1:3">
      <c r="A38" s="3" t="s">
        <v>295</v>
      </c>
    </row>
    <row r="39" spans="1:3">
      <c r="A39" s="4" t="s">
        <v>303</v>
      </c>
      <c r="B39" s="4" t="s">
        <v>322</v>
      </c>
      <c r="C39" s="4" t="s">
        <v>323</v>
      </c>
    </row>
    <row r="40" spans="1:3">
      <c r="A40" s="4" t="s">
        <v>320</v>
      </c>
      <c r="B40" s="7" t="n">
        <v>516009000</v>
      </c>
      <c r="C40" s="7" t="n">
        <v>459876000</v>
      </c>
    </row>
    <row r="41" spans="1:3">
      <c r="A41" s="4" t="s">
        <v>324</v>
      </c>
    </row>
    <row r="42" spans="1:3">
      <c r="A42" s="3" t="s">
        <v>295</v>
      </c>
    </row>
    <row r="43" spans="1:3">
      <c r="A43" s="4" t="s">
        <v>303</v>
      </c>
      <c r="B43" s="4" t="s">
        <v>325</v>
      </c>
      <c r="C43" s="4" t="s">
        <v>326</v>
      </c>
    </row>
    <row r="44" spans="1:3">
      <c r="A44" s="4" t="s">
        <v>324</v>
      </c>
      <c r="B44" s="7" t="n">
        <v>21859000</v>
      </c>
      <c r="C44" s="7" t="n">
        <v>2418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5"/>
    <col customWidth="1" max="2" min="2" width="21"/>
    <col customWidth="1" max="3" min="3" width="30"/>
    <col customWidth="1" max="4" min="4" width="21"/>
    <col customWidth="1" max="5" min="5" width="21"/>
    <col customWidth="1" max="6" min="6" width="21"/>
  </cols>
  <sheetData>
    <row r="1" spans="1:6">
      <c r="A1" s="1" t="s">
        <v>327</v>
      </c>
      <c r="B1" s="2" t="s">
        <v>328</v>
      </c>
      <c r="C1" s="2" t="s">
        <v>1</v>
      </c>
    </row>
    <row r="2" spans="1:6">
      <c r="B2" s="2" t="s">
        <v>329</v>
      </c>
      <c r="C2" s="2" t="s">
        <v>330</v>
      </c>
      <c r="D2" s="2" t="s">
        <v>331</v>
      </c>
      <c r="E2" s="2" t="s">
        <v>332</v>
      </c>
      <c r="F2" s="2" t="s">
        <v>333</v>
      </c>
    </row>
    <row r="3" spans="1:6">
      <c r="A3" s="3" t="s">
        <v>334</v>
      </c>
    </row>
    <row r="4" spans="1:6">
      <c r="A4" s="4" t="s">
        <v>335</v>
      </c>
      <c r="C4" s="7" t="n">
        <v>1200000000</v>
      </c>
    </row>
    <row r="5" spans="1:6">
      <c r="A5" s="4" t="s">
        <v>336</v>
      </c>
      <c r="C5" s="5" t="n">
        <v>12</v>
      </c>
    </row>
    <row r="6" spans="1:6">
      <c r="A6" s="4" t="s">
        <v>337</v>
      </c>
      <c r="C6" s="4" t="s">
        <v>338</v>
      </c>
    </row>
    <row r="7" spans="1:6">
      <c r="A7" s="4" t="s">
        <v>339</v>
      </c>
      <c r="C7" s="5" t="n">
        <v>3</v>
      </c>
    </row>
    <row r="8" spans="1:6">
      <c r="A8" s="4" t="s">
        <v>340</v>
      </c>
      <c r="C8" s="4" t="s">
        <v>341</v>
      </c>
    </row>
    <row r="9" spans="1:6">
      <c r="A9" s="4" t="s">
        <v>342</v>
      </c>
      <c r="C9" s="7" t="n">
        <v>664000000</v>
      </c>
    </row>
    <row r="10" spans="1:6">
      <c r="A10" s="4" t="s">
        <v>343</v>
      </c>
      <c r="C10" s="7" t="n">
        <v>175000000</v>
      </c>
    </row>
    <row r="11" spans="1:6">
      <c r="A11" s="4" t="s">
        <v>344</v>
      </c>
      <c r="C11" s="4" t="s">
        <v>345</v>
      </c>
    </row>
    <row r="12" spans="1:6">
      <c r="A12" s="4" t="s">
        <v>346</v>
      </c>
      <c r="C12" s="7" t="n">
        <v>0</v>
      </c>
      <c r="F12" s="7" t="n">
        <v>0</v>
      </c>
    </row>
    <row r="13" spans="1:6">
      <c r="A13" s="4" t="s">
        <v>347</v>
      </c>
      <c r="C13" s="5" t="n">
        <v>357000000</v>
      </c>
      <c r="F13" s="5" t="n">
        <v>354000000</v>
      </c>
    </row>
    <row r="14" spans="1:6">
      <c r="A14" s="4" t="s">
        <v>348</v>
      </c>
      <c r="C14" s="5" t="n">
        <v>4890000000</v>
      </c>
      <c r="F14" s="5" t="n">
        <v>4970000000</v>
      </c>
    </row>
    <row r="15" spans="1:6">
      <c r="A15" s="4" t="s">
        <v>302</v>
      </c>
    </row>
    <row r="16" spans="1:6">
      <c r="A16" s="3" t="s">
        <v>334</v>
      </c>
    </row>
    <row r="17" spans="1:6">
      <c r="A17" s="4" t="s">
        <v>349</v>
      </c>
      <c r="C17" s="5" t="n">
        <v>468540000</v>
      </c>
      <c r="F17" s="5" t="n">
        <v>342480000</v>
      </c>
    </row>
    <row r="18" spans="1:6">
      <c r="A18" s="4" t="s">
        <v>314</v>
      </c>
    </row>
    <row r="19" spans="1:6">
      <c r="A19" s="3" t="s">
        <v>334</v>
      </c>
    </row>
    <row r="20" spans="1:6">
      <c r="A20" s="4" t="s">
        <v>293</v>
      </c>
      <c r="F20" s="5" t="n">
        <v>350000000</v>
      </c>
    </row>
    <row r="21" spans="1:6">
      <c r="A21" s="4" t="s">
        <v>314</v>
      </c>
      <c r="C21" s="7" t="n">
        <v>50000000</v>
      </c>
      <c r="F21" s="7" t="n">
        <v>50000000</v>
      </c>
    </row>
    <row r="22" spans="1:6">
      <c r="A22" s="4" t="s">
        <v>350</v>
      </c>
    </row>
    <row r="23" spans="1:6">
      <c r="A23" s="3" t="s">
        <v>334</v>
      </c>
    </row>
    <row r="24" spans="1:6">
      <c r="A24" s="4" t="s">
        <v>351</v>
      </c>
      <c r="D24" s="7" t="n">
        <v>300000000</v>
      </c>
    </row>
    <row r="25" spans="1:6">
      <c r="A25" s="4" t="s">
        <v>352</v>
      </c>
    </row>
    <row r="26" spans="1:6">
      <c r="A26" s="3" t="s">
        <v>334</v>
      </c>
    </row>
    <row r="27" spans="1:6">
      <c r="A27" s="4" t="s">
        <v>351</v>
      </c>
      <c r="E27" s="7" t="n">
        <v>300000000</v>
      </c>
    </row>
    <row r="28" spans="1:6">
      <c r="A28" s="4" t="s">
        <v>353</v>
      </c>
      <c r="C28" s="4" t="s">
        <v>354</v>
      </c>
    </row>
    <row r="29" spans="1:6">
      <c r="A29" s="4" t="s">
        <v>321</v>
      </c>
    </row>
    <row r="30" spans="1:6">
      <c r="A30" s="3" t="s">
        <v>334</v>
      </c>
    </row>
    <row r="31" spans="1:6">
      <c r="A31" s="4" t="s">
        <v>355</v>
      </c>
      <c r="B31" s="7" t="n">
        <v>98000000</v>
      </c>
    </row>
    <row r="32" spans="1:6">
      <c r="A32" s="4" t="s">
        <v>356</v>
      </c>
    </row>
    <row r="33" spans="1:6">
      <c r="A33" s="3" t="s">
        <v>334</v>
      </c>
    </row>
    <row r="34" spans="1:6">
      <c r="A34" s="4" t="s">
        <v>335</v>
      </c>
      <c r="C34" s="7" t="n">
        <v>75000000</v>
      </c>
    </row>
    <row r="35" spans="1:6">
      <c r="A35" s="4" t="s">
        <v>357</v>
      </c>
      <c r="C35" s="7" t="n">
        <v>0</v>
      </c>
    </row>
    <row r="36" spans="1:6">
      <c r="A36" s="4" t="s">
        <v>358</v>
      </c>
    </row>
    <row r="37" spans="1:6">
      <c r="A37" s="3" t="s">
        <v>334</v>
      </c>
    </row>
    <row r="38" spans="1:6">
      <c r="A38" s="4" t="s">
        <v>337</v>
      </c>
      <c r="C38" s="4" t="s">
        <v>359</v>
      </c>
    </row>
    <row r="39" spans="1:6">
      <c r="A39" s="4" t="s">
        <v>360</v>
      </c>
    </row>
    <row r="40" spans="1:6">
      <c r="A40" s="3" t="s">
        <v>334</v>
      </c>
    </row>
    <row r="41" spans="1:6">
      <c r="A41" s="4" t="s">
        <v>337</v>
      </c>
      <c r="C41"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2</v>
      </c>
      <c r="B1" s="2" t="s">
        <v>23</v>
      </c>
      <c r="C1" s="2" t="s">
        <v>64</v>
      </c>
    </row>
    <row r="2" spans="1:3">
      <c r="A2" s="3" t="s">
        <v>160</v>
      </c>
    </row>
    <row r="3" spans="1:3">
      <c r="A3" s="4" t="s">
        <v>301</v>
      </c>
      <c r="B3" s="7" t="n">
        <v>825000000</v>
      </c>
      <c r="C3" s="7" t="n">
        <v>82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3</v>
      </c>
      <c r="C2" s="2" t="s">
        <v>24</v>
      </c>
      <c r="D2" s="2" t="s">
        <v>364</v>
      </c>
    </row>
    <row r="3" spans="1:4">
      <c r="A3" s="4" t="s">
        <v>365</v>
      </c>
    </row>
    <row r="4" spans="1:4">
      <c r="A4" s="3" t="s">
        <v>366</v>
      </c>
    </row>
    <row r="5" spans="1:4">
      <c r="A5" s="4" t="s">
        <v>367</v>
      </c>
      <c r="B5" s="10" t="n">
        <v>65.90000000000001</v>
      </c>
      <c r="C5" s="10" t="n">
        <v>25.7</v>
      </c>
    </row>
    <row r="6" spans="1:4">
      <c r="A6" s="4" t="s">
        <v>368</v>
      </c>
    </row>
    <row r="7" spans="1:4">
      <c r="A7" s="3" t="s">
        <v>366</v>
      </c>
    </row>
    <row r="8" spans="1:4">
      <c r="A8" s="4" t="s">
        <v>369</v>
      </c>
      <c r="B8" s="5" t="n">
        <v>933000</v>
      </c>
      <c r="C8" s="5" t="n">
        <v>380000</v>
      </c>
    </row>
    <row r="9" spans="1:4">
      <c r="A9" s="4" t="s">
        <v>365</v>
      </c>
    </row>
    <row r="10" spans="1:4">
      <c r="A10" s="3" t="s">
        <v>366</v>
      </c>
    </row>
    <row r="11" spans="1:4">
      <c r="A11" s="4" t="s">
        <v>370</v>
      </c>
      <c r="D11" s="5" t="n">
        <v>1500000</v>
      </c>
    </row>
    <row r="12" spans="1:4">
      <c r="A12" s="4" t="s">
        <v>371</v>
      </c>
      <c r="D12" s="5" t="n">
        <v>2000000</v>
      </c>
    </row>
    <row r="13" spans="1:4">
      <c r="A13" s="4" t="s">
        <v>372</v>
      </c>
    </row>
    <row r="14" spans="1:4">
      <c r="A14" s="3" t="s">
        <v>366</v>
      </c>
    </row>
    <row r="15" spans="1:4">
      <c r="A15" s="4" t="s">
        <v>371</v>
      </c>
      <c r="D15" s="5" t="n">
        <v>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3</v>
      </c>
      <c r="B1" s="2" t="s">
        <v>1</v>
      </c>
    </row>
    <row r="2" spans="1:3">
      <c r="B2" s="2" t="s">
        <v>23</v>
      </c>
      <c r="C2" s="2" t="s">
        <v>24</v>
      </c>
    </row>
    <row r="3" spans="1:3">
      <c r="A3" s="3" t="s">
        <v>374</v>
      </c>
    </row>
    <row r="4" spans="1:3">
      <c r="A4" s="4" t="s">
        <v>375</v>
      </c>
      <c r="B4" s="7" t="n">
        <v>2052275</v>
      </c>
    </row>
    <row r="5" spans="1:3">
      <c r="A5" s="4" t="s">
        <v>376</v>
      </c>
      <c r="B5" s="5" t="n">
        <v>15417</v>
      </c>
      <c r="C5" s="7" t="n">
        <v>14186</v>
      </c>
    </row>
    <row r="6" spans="1:3">
      <c r="A6" s="4" t="s">
        <v>377</v>
      </c>
      <c r="B6" s="5" t="n">
        <v>71801</v>
      </c>
      <c r="C6" s="5" t="n">
        <v>-48896</v>
      </c>
    </row>
    <row r="7" spans="1:3">
      <c r="A7" s="4" t="s">
        <v>378</v>
      </c>
      <c r="B7" s="5" t="n">
        <v>2175064</v>
      </c>
    </row>
    <row r="8" spans="1:3">
      <c r="A8" s="4" t="s">
        <v>379</v>
      </c>
    </row>
    <row r="9" spans="1:3">
      <c r="A9" s="3" t="s">
        <v>374</v>
      </c>
    </row>
    <row r="10" spans="1:3">
      <c r="A10" s="4" t="s">
        <v>375</v>
      </c>
      <c r="B10" s="5" t="n">
        <v>-206610</v>
      </c>
      <c r="C10" s="5" t="n">
        <v>-136020</v>
      </c>
    </row>
    <row r="11" spans="1:3">
      <c r="A11" s="4" t="s">
        <v>376</v>
      </c>
      <c r="B11" s="5" t="n">
        <v>0</v>
      </c>
      <c r="C11" s="5" t="n">
        <v>0</v>
      </c>
    </row>
    <row r="12" spans="1:3">
      <c r="A12" s="4" t="s">
        <v>377</v>
      </c>
      <c r="B12" s="5" t="n">
        <v>70991</v>
      </c>
      <c r="C12" s="5" t="n">
        <v>-37874</v>
      </c>
    </row>
    <row r="13" spans="1:3">
      <c r="A13" s="4" t="s">
        <v>378</v>
      </c>
      <c r="B13" s="5" t="n">
        <v>-135619</v>
      </c>
      <c r="C13" s="5" t="n">
        <v>-173894</v>
      </c>
    </row>
    <row r="14" spans="1:3">
      <c r="A14" s="4" t="s">
        <v>380</v>
      </c>
    </row>
    <row r="15" spans="1:3">
      <c r="A15" s="3" t="s">
        <v>374</v>
      </c>
    </row>
    <row r="16" spans="1:3">
      <c r="A16" s="4" t="s">
        <v>375</v>
      </c>
      <c r="B16" s="5" t="n">
        <v>-620292</v>
      </c>
      <c r="C16" s="5" t="n">
        <v>-576993</v>
      </c>
    </row>
    <row r="17" spans="1:3">
      <c r="A17" s="4" t="s">
        <v>376</v>
      </c>
      <c r="B17" s="5" t="n">
        <v>15252</v>
      </c>
      <c r="C17" s="5" t="n">
        <v>14052</v>
      </c>
    </row>
    <row r="18" spans="1:3">
      <c r="A18" s="4" t="s">
        <v>377</v>
      </c>
      <c r="B18" s="5" t="n">
        <v>810</v>
      </c>
      <c r="C18" s="5" t="n">
        <v>-5495</v>
      </c>
    </row>
    <row r="19" spans="1:3">
      <c r="A19" s="4" t="s">
        <v>378</v>
      </c>
      <c r="B19" s="5" t="n">
        <v>-604230</v>
      </c>
      <c r="C19" s="5" t="n">
        <v>-568436</v>
      </c>
    </row>
    <row r="20" spans="1:3">
      <c r="A20" s="4" t="s">
        <v>381</v>
      </c>
    </row>
    <row r="21" spans="1:3">
      <c r="A21" s="3" t="s">
        <v>374</v>
      </c>
    </row>
    <row r="22" spans="1:3">
      <c r="A22" s="4" t="s">
        <v>375</v>
      </c>
      <c r="B22" s="5" t="n">
        <v>-7130</v>
      </c>
      <c r="C22" s="5" t="n">
        <v>278</v>
      </c>
    </row>
    <row r="23" spans="1:3">
      <c r="A23" s="4" t="s">
        <v>376</v>
      </c>
      <c r="B23" s="5" t="n">
        <v>165</v>
      </c>
      <c r="C23" s="5" t="n">
        <v>134</v>
      </c>
    </row>
    <row r="24" spans="1:3">
      <c r="A24" s="4" t="s">
        <v>377</v>
      </c>
      <c r="B24" s="5" t="n">
        <v>0</v>
      </c>
      <c r="C24" s="5" t="n">
        <v>-5527</v>
      </c>
    </row>
    <row r="25" spans="1:3">
      <c r="A25" s="4" t="s">
        <v>378</v>
      </c>
      <c r="B25" s="5" t="n">
        <v>-6965</v>
      </c>
      <c r="C25" s="5" t="n">
        <v>-5115</v>
      </c>
    </row>
    <row r="26" spans="1:3">
      <c r="A26" s="4" t="s">
        <v>382</v>
      </c>
    </row>
    <row r="27" spans="1:3">
      <c r="A27" s="3" t="s">
        <v>374</v>
      </c>
    </row>
    <row r="28" spans="1:3">
      <c r="A28" s="4" t="s">
        <v>375</v>
      </c>
      <c r="B28" s="5" t="n">
        <v>-834032</v>
      </c>
      <c r="C28" s="5" t="n">
        <v>-712735</v>
      </c>
    </row>
    <row r="29" spans="1:3">
      <c r="A29" s="4" t="s">
        <v>378</v>
      </c>
      <c r="B29" s="7" t="n">
        <v>-746814</v>
      </c>
      <c r="C29" s="7" t="n">
        <v>-7474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2</v>
      </c>
      <c r="D1" s="2" t="s">
        <v>1</v>
      </c>
    </row>
    <row r="2" spans="1:5">
      <c r="B2" s="2" t="s">
        <v>23</v>
      </c>
      <c r="C2" s="2" t="s">
        <v>24</v>
      </c>
      <c r="D2" s="2" t="s">
        <v>23</v>
      </c>
      <c r="E2" s="2" t="s">
        <v>24</v>
      </c>
    </row>
    <row r="3" spans="1:5">
      <c r="A3" s="3" t="s">
        <v>384</v>
      </c>
    </row>
    <row r="4" spans="1:5">
      <c r="A4" s="4" t="s">
        <v>42</v>
      </c>
      <c r="B4" s="7" t="n">
        <v>58913</v>
      </c>
      <c r="C4" s="7" t="n">
        <v>85138</v>
      </c>
      <c r="D4" s="7" t="n">
        <v>148535</v>
      </c>
      <c r="E4" s="7" t="n">
        <v>215365</v>
      </c>
    </row>
    <row r="5" spans="1:5">
      <c r="A5" s="4" t="s">
        <v>385</v>
      </c>
      <c r="B5" s="5" t="n">
        <v>-222</v>
      </c>
      <c r="C5" s="5" t="n">
        <v>-261</v>
      </c>
      <c r="D5" s="5" t="n">
        <v>-536</v>
      </c>
      <c r="E5" s="5" t="n">
        <v>-674</v>
      </c>
    </row>
    <row r="6" spans="1:5">
      <c r="A6" s="4" t="s">
        <v>386</v>
      </c>
      <c r="B6" s="7" t="n">
        <v>58691</v>
      </c>
      <c r="C6" s="7" t="n">
        <v>84877</v>
      </c>
      <c r="D6" s="7" t="n">
        <v>147999</v>
      </c>
      <c r="E6" s="7" t="n">
        <v>214691</v>
      </c>
    </row>
    <row r="7" spans="1:5">
      <c r="A7" s="4" t="s">
        <v>387</v>
      </c>
      <c r="B7" s="5" t="n">
        <v>52405</v>
      </c>
      <c r="C7" s="5" t="n">
        <v>52953</v>
      </c>
      <c r="D7" s="5" t="n">
        <v>52671</v>
      </c>
      <c r="E7" s="5" t="n">
        <v>53029</v>
      </c>
    </row>
    <row r="8" spans="1:5">
      <c r="A8" s="4" t="s">
        <v>388</v>
      </c>
      <c r="B8" s="8" t="n">
        <v>1.12</v>
      </c>
      <c r="C8" s="8" t="n">
        <v>1.6</v>
      </c>
      <c r="D8" s="8" t="n">
        <v>2.81</v>
      </c>
      <c r="E8" s="8" t="n">
        <v>4.05</v>
      </c>
    </row>
    <row r="9" spans="1:5">
      <c r="A9" s="3" t="s">
        <v>389</v>
      </c>
    </row>
    <row r="10" spans="1:5">
      <c r="A10" s="4" t="s">
        <v>42</v>
      </c>
      <c r="B10" s="7" t="n">
        <v>58913</v>
      </c>
      <c r="C10" s="7" t="n">
        <v>85138</v>
      </c>
      <c r="D10" s="7" t="n">
        <v>148535</v>
      </c>
      <c r="E10" s="7" t="n">
        <v>215365</v>
      </c>
    </row>
    <row r="11" spans="1:5">
      <c r="A11" s="4" t="s">
        <v>385</v>
      </c>
      <c r="B11" s="5" t="n">
        <v>-222</v>
      </c>
      <c r="C11" s="5" t="n">
        <v>-260</v>
      </c>
      <c r="D11" s="5" t="n">
        <v>-536</v>
      </c>
      <c r="E11" s="5" t="n">
        <v>-672</v>
      </c>
    </row>
    <row r="12" spans="1:5">
      <c r="A12" s="4" t="s">
        <v>390</v>
      </c>
      <c r="B12" s="7" t="n">
        <v>58691</v>
      </c>
      <c r="C12" s="7" t="n">
        <v>84878</v>
      </c>
      <c r="D12" s="7" t="n">
        <v>147999</v>
      </c>
      <c r="E12" s="7" t="n">
        <v>214693</v>
      </c>
    </row>
    <row r="13" spans="1:5">
      <c r="A13" s="4" t="s">
        <v>387</v>
      </c>
      <c r="B13" s="5" t="n">
        <v>52405</v>
      </c>
      <c r="C13" s="5" t="n">
        <v>52953</v>
      </c>
      <c r="D13" s="5" t="n">
        <v>52671</v>
      </c>
      <c r="E13" s="5" t="n">
        <v>53029</v>
      </c>
    </row>
    <row r="14" spans="1:5">
      <c r="A14" s="4" t="s">
        <v>391</v>
      </c>
      <c r="B14" s="5" t="n">
        <v>371</v>
      </c>
      <c r="C14" s="5" t="n">
        <v>338</v>
      </c>
      <c r="D14" s="5" t="n">
        <v>356</v>
      </c>
      <c r="E14" s="5" t="n">
        <v>315</v>
      </c>
    </row>
    <row r="15" spans="1:5">
      <c r="A15" s="4" t="s">
        <v>392</v>
      </c>
      <c r="B15" s="5" t="n">
        <v>52776</v>
      </c>
      <c r="C15" s="5" t="n">
        <v>53291</v>
      </c>
      <c r="D15" s="5" t="n">
        <v>53027</v>
      </c>
      <c r="E15" s="5" t="n">
        <v>53344</v>
      </c>
    </row>
    <row r="16" spans="1:5">
      <c r="A16" s="4" t="s">
        <v>393</v>
      </c>
      <c r="B16" s="8" t="n">
        <v>1.11</v>
      </c>
      <c r="C16" s="8" t="n">
        <v>1.59</v>
      </c>
      <c r="D16" s="8" t="n">
        <v>2.79</v>
      </c>
      <c r="E16" s="8" t="n">
        <v>4.02</v>
      </c>
    </row>
    <row r="17" spans="1:5">
      <c r="A17" s="4" t="s">
        <v>394</v>
      </c>
      <c r="B17" s="5" t="n">
        <v>843</v>
      </c>
      <c r="C17" s="5" t="n">
        <v>653</v>
      </c>
      <c r="D17" s="5" t="n">
        <v>889</v>
      </c>
      <c r="E17" s="5" t="n">
        <v>8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2</v>
      </c>
      <c r="D1" s="2" t="s">
        <v>1</v>
      </c>
    </row>
    <row r="2" spans="1:5">
      <c r="B2" s="2" t="s">
        <v>23</v>
      </c>
      <c r="C2" s="2" t="s">
        <v>24</v>
      </c>
      <c r="D2" s="2" t="s">
        <v>23</v>
      </c>
      <c r="E2" s="2" t="s">
        <v>24</v>
      </c>
    </row>
    <row r="3" spans="1:5">
      <c r="A3" s="3" t="s">
        <v>396</v>
      </c>
    </row>
    <row r="4" spans="1:5">
      <c r="A4" s="4" t="s">
        <v>397</v>
      </c>
      <c r="B4" s="7" t="n">
        <v>4571</v>
      </c>
      <c r="C4" s="7" t="n">
        <v>3870</v>
      </c>
      <c r="D4" s="7" t="n">
        <v>14634</v>
      </c>
      <c r="E4" s="7" t="n">
        <v>13870</v>
      </c>
    </row>
    <row r="5" spans="1:5">
      <c r="A5" s="4" t="s">
        <v>398</v>
      </c>
      <c r="B5" s="5" t="n">
        <v>-1608</v>
      </c>
      <c r="C5" s="5" t="n">
        <v>-1321</v>
      </c>
      <c r="D5" s="5" t="n">
        <v>-5090</v>
      </c>
      <c r="E5" s="5" t="n">
        <v>-4691</v>
      </c>
    </row>
    <row r="6" spans="1:5">
      <c r="A6" s="4" t="s">
        <v>399</v>
      </c>
      <c r="B6" s="5" t="n">
        <v>2963</v>
      </c>
      <c r="C6" s="5" t="n">
        <v>2549</v>
      </c>
      <c r="D6" s="5" t="n">
        <v>9544</v>
      </c>
      <c r="E6" s="5" t="n">
        <v>9179</v>
      </c>
    </row>
    <row r="7" spans="1:5">
      <c r="A7" s="4" t="s">
        <v>400</v>
      </c>
    </row>
    <row r="8" spans="1:5">
      <c r="A8" s="3" t="s">
        <v>396</v>
      </c>
    </row>
    <row r="9" spans="1:5">
      <c r="A9" s="4" t="s">
        <v>397</v>
      </c>
      <c r="B9" s="5" t="n">
        <v>1953</v>
      </c>
      <c r="C9" s="5" t="n">
        <v>1633</v>
      </c>
      <c r="D9" s="5" t="n">
        <v>5811</v>
      </c>
      <c r="E9" s="5" t="n">
        <v>5410</v>
      </c>
    </row>
    <row r="10" spans="1:5">
      <c r="A10" s="4" t="s">
        <v>401</v>
      </c>
    </row>
    <row r="11" spans="1:5">
      <c r="A11" s="3" t="s">
        <v>396</v>
      </c>
    </row>
    <row r="12" spans="1:5">
      <c r="A12" s="4" t="s">
        <v>397</v>
      </c>
      <c r="B12" s="7" t="n">
        <v>2618</v>
      </c>
      <c r="C12" s="7" t="n">
        <v>2237</v>
      </c>
      <c r="D12" s="7" t="n">
        <v>8823</v>
      </c>
      <c r="E12" s="7" t="n">
        <v>84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2</v>
      </c>
      <c r="D1" s="2" t="s">
        <v>1</v>
      </c>
    </row>
    <row r="2" spans="1:5">
      <c r="B2" s="2" t="s">
        <v>23</v>
      </c>
      <c r="C2" s="2" t="s">
        <v>24</v>
      </c>
      <c r="D2" s="2" t="s">
        <v>23</v>
      </c>
      <c r="E2" s="2" t="s">
        <v>24</v>
      </c>
    </row>
    <row r="3" spans="1:5">
      <c r="A3" s="3" t="s">
        <v>175</v>
      </c>
    </row>
    <row r="4" spans="1:5">
      <c r="A4" s="4" t="s">
        <v>403</v>
      </c>
      <c r="B4" s="7" t="n">
        <v>124</v>
      </c>
      <c r="C4" s="7" t="n">
        <v>119</v>
      </c>
      <c r="D4" s="7" t="n">
        <v>245</v>
      </c>
      <c r="E4" s="7" t="n">
        <v>4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5"/>
  </cols>
  <sheetData>
    <row r="1" spans="1:2">
      <c r="A1" s="1" t="s">
        <v>404</v>
      </c>
      <c r="B1" s="2" t="s">
        <v>1</v>
      </c>
    </row>
    <row r="2" spans="1:2">
      <c r="B2" s="2" t="s">
        <v>405</v>
      </c>
    </row>
    <row r="3" spans="1:2">
      <c r="A3" s="3" t="s">
        <v>175</v>
      </c>
    </row>
    <row r="4" spans="1:2">
      <c r="A4" s="4" t="s">
        <v>406</v>
      </c>
      <c r="B4" s="10" t="n">
        <v>23.3</v>
      </c>
    </row>
    <row r="5" spans="1:2">
      <c r="A5" s="4" t="s">
        <v>407</v>
      </c>
      <c r="B5"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3</v>
      </c>
      <c r="C2" s="2" t="s">
        <v>24</v>
      </c>
    </row>
    <row r="3" spans="1:3">
      <c r="A3" s="3" t="s">
        <v>396</v>
      </c>
    </row>
    <row r="4" spans="1:3">
      <c r="A4" s="4" t="s">
        <v>410</v>
      </c>
      <c r="B4" s="5" t="n">
        <v>700</v>
      </c>
      <c r="C4" s="5" t="n">
        <v>721</v>
      </c>
    </row>
    <row r="5" spans="1:3">
      <c r="A5" s="4" t="s">
        <v>411</v>
      </c>
    </row>
    <row r="6" spans="1:3">
      <c r="A6" s="3" t="s">
        <v>396</v>
      </c>
    </row>
    <row r="7" spans="1:3">
      <c r="A7" s="4" t="s">
        <v>412</v>
      </c>
      <c r="B7" s="5" t="n">
        <v>465</v>
      </c>
      <c r="C7" s="5" t="n">
        <v>513</v>
      </c>
    </row>
    <row r="8" spans="1:3">
      <c r="A8" s="4" t="s">
        <v>413</v>
      </c>
    </row>
    <row r="9" spans="1:3">
      <c r="A9" s="3" t="s">
        <v>396</v>
      </c>
    </row>
    <row r="10" spans="1:3">
      <c r="A10" s="4" t="s">
        <v>414</v>
      </c>
      <c r="B10" s="5" t="n">
        <v>46</v>
      </c>
      <c r="C10" s="5" t="n">
        <v>34</v>
      </c>
    </row>
    <row r="11" spans="1:3">
      <c r="A11" s="4" t="s">
        <v>415</v>
      </c>
    </row>
    <row r="12" spans="1:3">
      <c r="A12" s="3" t="s">
        <v>396</v>
      </c>
    </row>
    <row r="13" spans="1:3">
      <c r="A13" s="4" t="s">
        <v>414</v>
      </c>
      <c r="B13" s="5" t="n">
        <v>79</v>
      </c>
      <c r="C13" s="5" t="n">
        <v>45</v>
      </c>
    </row>
    <row r="14" spans="1:3">
      <c r="A14" s="4" t="s">
        <v>416</v>
      </c>
    </row>
    <row r="15" spans="1:3">
      <c r="A15" s="3" t="s">
        <v>396</v>
      </c>
    </row>
    <row r="16" spans="1:3">
      <c r="A16" s="4" t="s">
        <v>414</v>
      </c>
      <c r="B16" s="5" t="n">
        <v>110</v>
      </c>
      <c r="C16" s="5" t="n">
        <v>1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3</v>
      </c>
      <c r="C1" s="2" t="s">
        <v>64</v>
      </c>
    </row>
    <row r="2" spans="1:3">
      <c r="A2" s="3" t="s">
        <v>95</v>
      </c>
    </row>
    <row r="3" spans="1:3">
      <c r="A3" s="4" t="s">
        <v>67</v>
      </c>
      <c r="B3" s="7" t="n">
        <v>13192</v>
      </c>
      <c r="C3" s="7" t="n">
        <v>14915</v>
      </c>
    </row>
    <row r="4" spans="1:3">
      <c r="A4" s="4" t="s">
        <v>72</v>
      </c>
      <c r="B4" s="5" t="n">
        <v>1187188</v>
      </c>
      <c r="C4" s="5" t="n">
        <v>1128040</v>
      </c>
    </row>
    <row r="5" spans="1:3">
      <c r="A5" s="4" t="s">
        <v>74</v>
      </c>
      <c r="B5" s="7" t="n">
        <v>55934</v>
      </c>
      <c r="C5" s="7" t="n">
        <v>51578</v>
      </c>
    </row>
    <row r="6" spans="1:3">
      <c r="A6" s="3" t="s">
        <v>86</v>
      </c>
    </row>
    <row r="7" spans="1:3">
      <c r="A7" s="4" t="s">
        <v>96</v>
      </c>
      <c r="B7" s="5" t="n">
        <v>3800917</v>
      </c>
      <c r="C7" s="5" t="n">
        <v>3800917</v>
      </c>
    </row>
    <row r="8" spans="1:3">
      <c r="A8" s="4" t="s">
        <v>97</v>
      </c>
      <c r="B8" s="5" t="n">
        <v>0</v>
      </c>
      <c r="C8" s="5" t="n">
        <v>0</v>
      </c>
    </row>
    <row r="9" spans="1:3">
      <c r="A9" s="4" t="s">
        <v>98</v>
      </c>
      <c r="B9" s="8" t="n">
        <v>0.5</v>
      </c>
      <c r="C9" s="8" t="n">
        <v>0.5</v>
      </c>
    </row>
    <row r="10" spans="1:3">
      <c r="A10" s="4" t="s">
        <v>99</v>
      </c>
      <c r="B10" s="5" t="n">
        <v>400000000</v>
      </c>
      <c r="C10" s="5" t="n">
        <v>400000000</v>
      </c>
    </row>
    <row r="11" spans="1:3">
      <c r="A11" s="4" t="s">
        <v>100</v>
      </c>
      <c r="B11" s="5" t="n">
        <v>52947715</v>
      </c>
      <c r="C11" s="5" t="n">
        <v>53463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s>
  <sheetData>
    <row r="1" spans="1:6">
      <c r="A1" s="1" t="s">
        <v>417</v>
      </c>
      <c r="B1" s="2" t="s">
        <v>22</v>
      </c>
      <c r="E1" s="2" t="s">
        <v>1</v>
      </c>
    </row>
    <row r="2" spans="1:6">
      <c r="B2" s="2" t="s">
        <v>23</v>
      </c>
      <c r="C2" s="2" t="s">
        <v>24</v>
      </c>
      <c r="D2" s="2" t="s">
        <v>418</v>
      </c>
      <c r="E2" s="2" t="s">
        <v>23</v>
      </c>
      <c r="F2" s="2" t="s">
        <v>24</v>
      </c>
    </row>
    <row r="3" spans="1:6">
      <c r="A3" s="3" t="s">
        <v>419</v>
      </c>
    </row>
    <row r="4" spans="1:6">
      <c r="A4" s="4" t="s">
        <v>420</v>
      </c>
      <c r="E4" s="7" t="n">
        <v>10600</v>
      </c>
    </row>
    <row r="5" spans="1:6">
      <c r="A5" s="4" t="s">
        <v>421</v>
      </c>
      <c r="B5" s="7" t="n">
        <v>22000</v>
      </c>
      <c r="E5" s="5" t="n">
        <v>22000</v>
      </c>
    </row>
    <row r="6" spans="1:6">
      <c r="A6" s="4" t="s">
        <v>422</v>
      </c>
      <c r="B6" s="5" t="n">
        <v>5454</v>
      </c>
      <c r="C6" s="7" t="n">
        <v>0</v>
      </c>
      <c r="E6" s="5" t="n">
        <v>5454</v>
      </c>
      <c r="F6" s="7" t="n">
        <v>0</v>
      </c>
    </row>
    <row r="7" spans="1:6">
      <c r="A7" s="4" t="s">
        <v>423</v>
      </c>
      <c r="D7" s="7" t="n">
        <v>7700</v>
      </c>
    </row>
    <row r="8" spans="1:6">
      <c r="A8" s="4" t="s">
        <v>424</v>
      </c>
      <c r="D8" s="7" t="n">
        <v>12800</v>
      </c>
    </row>
    <row r="9" spans="1:6">
      <c r="A9" s="4" t="s">
        <v>425</v>
      </c>
    </row>
    <row r="10" spans="1:6">
      <c r="A10" s="3" t="s">
        <v>419</v>
      </c>
    </row>
    <row r="11" spans="1:6">
      <c r="A11" s="4" t="s">
        <v>426</v>
      </c>
      <c r="B11" s="5" t="n">
        <v>18294</v>
      </c>
      <c r="C11" s="5" t="n">
        <v>12950</v>
      </c>
      <c r="E11" s="5" t="n">
        <v>44201</v>
      </c>
      <c r="F11" s="5" t="n">
        <v>46968</v>
      </c>
    </row>
    <row r="12" spans="1:6">
      <c r="A12" s="4" t="s">
        <v>427</v>
      </c>
    </row>
    <row r="13" spans="1:6">
      <c r="A13" s="3" t="s">
        <v>428</v>
      </c>
    </row>
    <row r="14" spans="1:6">
      <c r="A14" s="4" t="s">
        <v>429</v>
      </c>
      <c r="B14" s="5" t="n">
        <v>3165</v>
      </c>
      <c r="C14" s="5" t="n">
        <v>2660</v>
      </c>
      <c r="E14" s="5" t="n">
        <v>9431</v>
      </c>
      <c r="F14" s="5" t="n">
        <v>9065</v>
      </c>
    </row>
    <row r="15" spans="1:6">
      <c r="A15" s="4" t="s">
        <v>430</v>
      </c>
      <c r="B15" s="5" t="n">
        <v>21609</v>
      </c>
      <c r="C15" s="5" t="n">
        <v>22754</v>
      </c>
      <c r="E15" s="5" t="n">
        <v>64524</v>
      </c>
      <c r="F15" s="5" t="n">
        <v>72086</v>
      </c>
    </row>
    <row r="16" spans="1:6">
      <c r="A16" s="4" t="s">
        <v>431</v>
      </c>
      <c r="B16" s="5" t="n">
        <v>-22822</v>
      </c>
      <c r="C16" s="5" t="n">
        <v>-22601</v>
      </c>
      <c r="E16" s="5" t="n">
        <v>-68012</v>
      </c>
      <c r="F16" s="5" t="n">
        <v>-68353</v>
      </c>
    </row>
    <row r="17" spans="1:6">
      <c r="A17" s="3" t="s">
        <v>419</v>
      </c>
    </row>
    <row r="18" spans="1:6">
      <c r="A18" s="4" t="s">
        <v>432</v>
      </c>
      <c r="B18" s="5" t="n">
        <v>8336</v>
      </c>
      <c r="C18" s="5" t="n">
        <v>7324</v>
      </c>
      <c r="E18" s="5" t="n">
        <v>24863</v>
      </c>
      <c r="F18" s="5" t="n">
        <v>23889</v>
      </c>
    </row>
    <row r="19" spans="1:6">
      <c r="A19" s="4" t="s">
        <v>433</v>
      </c>
      <c r="B19" s="5" t="n">
        <v>133</v>
      </c>
      <c r="C19" s="5" t="n">
        <v>320</v>
      </c>
      <c r="E19" s="5" t="n">
        <v>399</v>
      </c>
      <c r="F19" s="5" t="n">
        <v>3060</v>
      </c>
    </row>
    <row r="20" spans="1:6">
      <c r="A20" s="4" t="s">
        <v>426</v>
      </c>
      <c r="B20" s="5" t="n">
        <v>10421</v>
      </c>
      <c r="C20" s="5" t="n">
        <v>10457</v>
      </c>
      <c r="E20" s="5" t="n">
        <v>31205</v>
      </c>
      <c r="F20" s="5" t="n">
        <v>39747</v>
      </c>
    </row>
    <row r="21" spans="1:6">
      <c r="A21" s="4" t="s">
        <v>434</v>
      </c>
    </row>
    <row r="22" spans="1:6">
      <c r="A22" s="3" t="s">
        <v>419</v>
      </c>
    </row>
    <row r="23" spans="1:6">
      <c r="A23" s="4" t="s">
        <v>426</v>
      </c>
      <c r="B23" s="5" t="n">
        <v>10929</v>
      </c>
      <c r="C23" s="5" t="n">
        <v>10952</v>
      </c>
      <c r="E23" s="5" t="n">
        <v>32787</v>
      </c>
      <c r="F23" s="5" t="n">
        <v>41389</v>
      </c>
    </row>
    <row r="24" spans="1:6">
      <c r="A24" s="4" t="s">
        <v>435</v>
      </c>
    </row>
    <row r="25" spans="1:6">
      <c r="A25" s="3" t="s">
        <v>419</v>
      </c>
    </row>
    <row r="26" spans="1:6">
      <c r="A26" s="4" t="s">
        <v>426</v>
      </c>
      <c r="B26" s="5" t="n">
        <v>-508</v>
      </c>
      <c r="C26" s="5" t="n">
        <v>-495</v>
      </c>
      <c r="E26" s="5" t="n">
        <v>-1582</v>
      </c>
      <c r="F26" s="5" t="n">
        <v>-1642</v>
      </c>
    </row>
    <row r="27" spans="1:6">
      <c r="A27" s="4" t="s">
        <v>436</v>
      </c>
    </row>
    <row r="28" spans="1:6">
      <c r="A28" s="3" t="s">
        <v>419</v>
      </c>
    </row>
    <row r="29" spans="1:6">
      <c r="A29" s="4" t="s">
        <v>426</v>
      </c>
      <c r="B29" s="7" t="n">
        <v>7873</v>
      </c>
      <c r="C29" s="7" t="n">
        <v>2493</v>
      </c>
      <c r="E29" s="7" t="n">
        <v>12996</v>
      </c>
      <c r="F29" s="7" t="n">
        <v>7221</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437</v>
      </c>
      <c r="B1" s="2" t="s">
        <v>22</v>
      </c>
      <c r="E1" s="2" t="s">
        <v>1</v>
      </c>
    </row>
    <row r="2" spans="1:6">
      <c r="B2" s="2" t="s">
        <v>23</v>
      </c>
      <c r="C2" s="2" t="s">
        <v>438</v>
      </c>
      <c r="D2" s="2" t="s">
        <v>24</v>
      </c>
      <c r="E2" s="2" t="s">
        <v>23</v>
      </c>
      <c r="F2" s="2" t="s">
        <v>24</v>
      </c>
    </row>
    <row r="3" spans="1:6">
      <c r="A3" s="3" t="s">
        <v>183</v>
      </c>
    </row>
    <row r="4" spans="1:6">
      <c r="A4" s="4" t="s">
        <v>439</v>
      </c>
      <c r="B4" s="7" t="n">
        <v>5454000</v>
      </c>
      <c r="D4" s="7" t="n">
        <v>0</v>
      </c>
      <c r="E4" s="7" t="n">
        <v>5454000</v>
      </c>
      <c r="F4" s="7" t="n">
        <v>0</v>
      </c>
    </row>
    <row r="5" spans="1:6">
      <c r="A5" s="4" t="s">
        <v>440</v>
      </c>
      <c r="B5" s="5" t="n">
        <v>4255000</v>
      </c>
      <c r="D5" s="5" t="n">
        <v>0</v>
      </c>
      <c r="E5" s="5" t="n">
        <v>4255000</v>
      </c>
      <c r="F5" s="5" t="n">
        <v>0</v>
      </c>
    </row>
    <row r="6" spans="1:6">
      <c r="A6" s="4" t="s">
        <v>441</v>
      </c>
      <c r="B6" s="5" t="n">
        <v>0</v>
      </c>
      <c r="C6" s="7" t="n">
        <v>2200000</v>
      </c>
      <c r="D6" s="5" t="n">
        <v>0</v>
      </c>
      <c r="E6" s="5" t="n">
        <v>2205000</v>
      </c>
      <c r="F6" s="5" t="n">
        <v>0</v>
      </c>
    </row>
    <row r="7" spans="1:6">
      <c r="A7" s="4" t="s">
        <v>442</v>
      </c>
      <c r="B7" s="5" t="n">
        <v>0</v>
      </c>
      <c r="D7" s="5" t="n">
        <v>0</v>
      </c>
      <c r="E7" s="5" t="n">
        <v>-2574000</v>
      </c>
      <c r="F7" s="5" t="n">
        <v>0</v>
      </c>
    </row>
    <row r="8" spans="1:6">
      <c r="A8" s="4" t="s">
        <v>443</v>
      </c>
      <c r="B8" s="5" t="n">
        <v>0</v>
      </c>
      <c r="D8" s="5" t="n">
        <v>0</v>
      </c>
      <c r="E8" s="5" t="n">
        <v>0</v>
      </c>
      <c r="F8" s="5" t="n">
        <v>7650000</v>
      </c>
    </row>
    <row r="9" spans="1:6">
      <c r="A9" s="4" t="s">
        <v>444</v>
      </c>
      <c r="B9" s="7" t="n">
        <v>9709000</v>
      </c>
      <c r="D9" s="7" t="n">
        <v>0</v>
      </c>
      <c r="E9" s="7" t="n">
        <v>9340000</v>
      </c>
      <c r="F9" s="7" t="n">
        <v>765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4"/>
  </cols>
  <sheetData>
    <row r="1" spans="1:6">
      <c r="A1" s="1" t="s">
        <v>445</v>
      </c>
      <c r="B1" s="2" t="s">
        <v>22</v>
      </c>
      <c r="E1" s="2" t="s">
        <v>1</v>
      </c>
    </row>
    <row r="2" spans="1:6">
      <c r="B2" s="2" t="s">
        <v>23</v>
      </c>
      <c r="C2" s="2" t="s">
        <v>438</v>
      </c>
      <c r="D2" s="2" t="s">
        <v>24</v>
      </c>
      <c r="E2" s="2" t="s">
        <v>23</v>
      </c>
      <c r="F2" s="2" t="s">
        <v>24</v>
      </c>
    </row>
    <row r="3" spans="1:6">
      <c r="A3" s="3" t="s">
        <v>183</v>
      </c>
    </row>
    <row r="4" spans="1:6">
      <c r="A4" s="4" t="s">
        <v>446</v>
      </c>
      <c r="B4" s="7" t="n">
        <v>4255000</v>
      </c>
      <c r="D4" s="7" t="n">
        <v>0</v>
      </c>
      <c r="E4" s="7" t="n">
        <v>4255000</v>
      </c>
      <c r="F4" s="7" t="n">
        <v>0</v>
      </c>
    </row>
    <row r="5" spans="1:6">
      <c r="A5" s="4" t="s">
        <v>441</v>
      </c>
      <c r="B5" s="5" t="n">
        <v>0</v>
      </c>
      <c r="C5" s="7" t="n">
        <v>2200000</v>
      </c>
      <c r="D5" s="5" t="n">
        <v>0</v>
      </c>
      <c r="E5" s="5" t="n">
        <v>2205000</v>
      </c>
      <c r="F5" s="5" t="n">
        <v>0</v>
      </c>
    </row>
    <row r="6" spans="1:6">
      <c r="A6" s="4" t="s">
        <v>447</v>
      </c>
      <c r="B6" s="7" t="n">
        <v>0</v>
      </c>
      <c r="D6" s="7" t="n">
        <v>0</v>
      </c>
      <c r="E6" s="7" t="n">
        <v>-2574000</v>
      </c>
      <c r="F6" s="7" t="n">
        <v>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48</v>
      </c>
      <c r="B1" s="2" t="s">
        <v>1</v>
      </c>
    </row>
    <row r="2" spans="1:3">
      <c r="B2" s="2" t="s">
        <v>23</v>
      </c>
      <c r="C2" s="2" t="s">
        <v>24</v>
      </c>
    </row>
    <row r="3" spans="1:3">
      <c r="A3" s="3" t="s">
        <v>231</v>
      </c>
    </row>
    <row r="4" spans="1:3">
      <c r="A4" s="4" t="s">
        <v>449</v>
      </c>
      <c r="B4" s="7" t="n">
        <v>99889</v>
      </c>
      <c r="C4" s="7" t="n">
        <v>100903</v>
      </c>
    </row>
    <row r="5" spans="1:3">
      <c r="A5" s="4" t="s">
        <v>450</v>
      </c>
      <c r="B5" s="5" t="n">
        <v>10596</v>
      </c>
      <c r="C5" s="5" t="n">
        <v>12250</v>
      </c>
    </row>
    <row r="6" spans="1:3">
      <c r="A6" s="4" t="s">
        <v>451</v>
      </c>
      <c r="B6" s="5" t="n">
        <v>-63184</v>
      </c>
      <c r="C6" s="5" t="n">
        <v>-107177</v>
      </c>
    </row>
    <row r="7" spans="1:3">
      <c r="A7" s="4" t="s">
        <v>452</v>
      </c>
      <c r="B7" s="7" t="n">
        <v>6209</v>
      </c>
      <c r="C7" s="7" t="n">
        <v>9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8"/>
    <col customWidth="1" max="6" min="6" width="21"/>
  </cols>
  <sheetData>
    <row r="1" spans="1:6">
      <c r="A1" s="1" t="s">
        <v>453</v>
      </c>
      <c r="B1" s="2" t="s">
        <v>22</v>
      </c>
      <c r="E1" s="2" t="s">
        <v>1</v>
      </c>
    </row>
    <row r="2" spans="1:6">
      <c r="B2" s="2" t="s">
        <v>405</v>
      </c>
      <c r="C2" s="2" t="s">
        <v>454</v>
      </c>
      <c r="D2" s="2" t="s">
        <v>455</v>
      </c>
      <c r="E2" s="2" t="s">
        <v>456</v>
      </c>
      <c r="F2" s="2" t="s">
        <v>454</v>
      </c>
    </row>
    <row r="3" spans="1:6">
      <c r="A3" s="3" t="s">
        <v>457</v>
      </c>
    </row>
    <row r="4" spans="1:6">
      <c r="A4" s="4" t="s">
        <v>458</v>
      </c>
      <c r="E4" s="5" t="n">
        <v>3</v>
      </c>
    </row>
    <row r="5" spans="1:6">
      <c r="A5" s="4" t="s">
        <v>459</v>
      </c>
      <c r="B5" s="7" t="n">
        <v>1848529</v>
      </c>
      <c r="C5" s="7" t="n">
        <v>1724418</v>
      </c>
      <c r="E5" s="7" t="n">
        <v>5389906</v>
      </c>
      <c r="F5" s="7" t="n">
        <v>5057834</v>
      </c>
    </row>
    <row r="6" spans="1:6">
      <c r="A6" s="4" t="s">
        <v>460</v>
      </c>
      <c r="B6" s="5" t="n">
        <v>122051</v>
      </c>
      <c r="C6" s="5" t="n">
        <v>148441</v>
      </c>
      <c r="E6" s="5" t="n">
        <v>298171</v>
      </c>
      <c r="F6" s="5" t="n">
        <v>396843</v>
      </c>
    </row>
    <row r="7" spans="1:6">
      <c r="A7" s="4" t="s">
        <v>461</v>
      </c>
      <c r="B7" s="5" t="n">
        <v>-11041</v>
      </c>
      <c r="C7" s="5" t="n">
        <v>-9275</v>
      </c>
      <c r="E7" s="5" t="n">
        <v>-32965</v>
      </c>
      <c r="F7" s="5" t="n">
        <v>-29960</v>
      </c>
    </row>
    <row r="8" spans="1:6">
      <c r="A8" s="4" t="s">
        <v>35</v>
      </c>
      <c r="B8" s="5" t="n">
        <v>-6958</v>
      </c>
      <c r="C8" s="5" t="n">
        <v>-7468</v>
      </c>
      <c r="E8" s="5" t="n">
        <v>-20875</v>
      </c>
      <c r="F8" s="5" t="n">
        <v>-22048</v>
      </c>
    </row>
    <row r="9" spans="1:6">
      <c r="A9" s="4" t="s">
        <v>444</v>
      </c>
      <c r="B9" s="5" t="n">
        <v>-9709</v>
      </c>
      <c r="E9" s="5" t="n">
        <v>-9340</v>
      </c>
    </row>
    <row r="10" spans="1:6">
      <c r="A10" s="4" t="s">
        <v>462</v>
      </c>
      <c r="D10" s="7" t="n">
        <v>7700</v>
      </c>
      <c r="F10" s="5" t="n">
        <v>7650</v>
      </c>
    </row>
    <row r="11" spans="1:6">
      <c r="A11" s="4" t="s">
        <v>40</v>
      </c>
      <c r="B11" s="5" t="n">
        <v>94343</v>
      </c>
      <c r="C11" s="5" t="n">
        <v>131698</v>
      </c>
      <c r="E11" s="5" t="n">
        <v>234991</v>
      </c>
      <c r="F11" s="5" t="n">
        <v>337185</v>
      </c>
    </row>
    <row r="12" spans="1:6">
      <c r="A12" s="4" t="s">
        <v>463</v>
      </c>
      <c r="B12" s="5" t="n">
        <v>449676</v>
      </c>
      <c r="C12" s="5" t="n">
        <v>385020</v>
      </c>
      <c r="E12" s="5" t="n">
        <v>1293617</v>
      </c>
      <c r="F12" s="5" t="n">
        <v>1492687</v>
      </c>
    </row>
    <row r="13" spans="1:6">
      <c r="A13" s="4" t="s">
        <v>464</v>
      </c>
      <c r="B13" s="5" t="n">
        <v>7917</v>
      </c>
      <c r="C13" s="5" t="n">
        <v>6157</v>
      </c>
      <c r="E13" s="5" t="n">
        <v>19228</v>
      </c>
      <c r="F13" s="5" t="n">
        <v>18672</v>
      </c>
    </row>
    <row r="14" spans="1:6">
      <c r="A14" s="4" t="s">
        <v>465</v>
      </c>
      <c r="B14" s="5" t="n">
        <v>457593</v>
      </c>
      <c r="C14" s="5" t="n">
        <v>391177</v>
      </c>
      <c r="E14" s="5" t="n">
        <v>1312845</v>
      </c>
      <c r="F14" s="5" t="n">
        <v>1511359</v>
      </c>
    </row>
    <row r="15" spans="1:6">
      <c r="A15" s="4" t="s">
        <v>466</v>
      </c>
    </row>
    <row r="16" spans="1:6">
      <c r="A16" s="3" t="s">
        <v>457</v>
      </c>
    </row>
    <row r="17" spans="1:6">
      <c r="A17" s="4" t="s">
        <v>459</v>
      </c>
      <c r="B17" s="5" t="n">
        <v>1080191</v>
      </c>
      <c r="C17" s="5" t="n">
        <v>1046599</v>
      </c>
      <c r="E17" s="5" t="n">
        <v>3148809</v>
      </c>
      <c r="F17" s="5" t="n">
        <v>3086144</v>
      </c>
    </row>
    <row r="18" spans="1:6">
      <c r="A18" s="4" t="s">
        <v>467</v>
      </c>
    </row>
    <row r="19" spans="1:6">
      <c r="A19" s="3" t="s">
        <v>457</v>
      </c>
    </row>
    <row r="20" spans="1:6">
      <c r="A20" s="4" t="s">
        <v>459</v>
      </c>
      <c r="B20" s="5" t="n">
        <v>272334</v>
      </c>
      <c r="C20" s="5" t="n">
        <v>260921</v>
      </c>
      <c r="E20" s="5" t="n">
        <v>811620</v>
      </c>
      <c r="F20" s="5" t="n">
        <v>764025</v>
      </c>
    </row>
    <row r="21" spans="1:6">
      <c r="A21" s="4" t="s">
        <v>468</v>
      </c>
    </row>
    <row r="22" spans="1:6">
      <c r="A22" s="3" t="s">
        <v>457</v>
      </c>
    </row>
    <row r="23" spans="1:6">
      <c r="A23" s="4" t="s">
        <v>459</v>
      </c>
      <c r="B23" s="5" t="n">
        <v>496004</v>
      </c>
      <c r="C23" s="5" t="n">
        <v>416898</v>
      </c>
      <c r="E23" s="5" t="n">
        <v>1429477</v>
      </c>
      <c r="F23" s="5" t="n">
        <v>1207665</v>
      </c>
    </row>
    <row r="24" spans="1:6">
      <c r="A24" s="4" t="s">
        <v>469</v>
      </c>
    </row>
    <row r="25" spans="1:6">
      <c r="A25" s="3" t="s">
        <v>457</v>
      </c>
    </row>
    <row r="26" spans="1:6">
      <c r="A26" s="4" t="s">
        <v>459</v>
      </c>
      <c r="B26" s="5" t="n">
        <v>-115607</v>
      </c>
      <c r="C26" s="5" t="n">
        <v>-108412</v>
      </c>
      <c r="E26" s="5" t="n">
        <v>-343038</v>
      </c>
      <c r="F26" s="5" t="n">
        <v>-318308</v>
      </c>
    </row>
    <row r="27" spans="1:6">
      <c r="A27" s="4" t="s">
        <v>460</v>
      </c>
      <c r="B27" s="5" t="n">
        <v>-14464</v>
      </c>
      <c r="C27" s="5" t="n">
        <v>-12606</v>
      </c>
      <c r="E27" s="5" t="n">
        <v>-38053</v>
      </c>
      <c r="F27" s="5" t="n">
        <v>-37116</v>
      </c>
    </row>
    <row r="28" spans="1:6">
      <c r="A28" s="4" t="s">
        <v>463</v>
      </c>
      <c r="B28" s="5" t="n">
        <v>0</v>
      </c>
      <c r="C28" s="5" t="n">
        <v>0</v>
      </c>
      <c r="E28" s="5" t="n">
        <v>0</v>
      </c>
      <c r="F28" s="5" t="n">
        <v>0</v>
      </c>
    </row>
    <row r="29" spans="1:6">
      <c r="A29" s="4" t="s">
        <v>470</v>
      </c>
    </row>
    <row r="30" spans="1:6">
      <c r="A30" s="3" t="s">
        <v>457</v>
      </c>
    </row>
    <row r="31" spans="1:6">
      <c r="A31" s="4" t="s">
        <v>459</v>
      </c>
      <c r="B31" s="5" t="n">
        <v>-115607</v>
      </c>
      <c r="C31" s="5" t="n">
        <v>-108412</v>
      </c>
      <c r="E31" s="5" t="n">
        <v>-343038</v>
      </c>
      <c r="F31" s="5" t="n">
        <v>-318308</v>
      </c>
    </row>
    <row r="32" spans="1:6">
      <c r="A32" s="4" t="s">
        <v>471</v>
      </c>
    </row>
    <row r="33" spans="1:6">
      <c r="A33" s="3" t="s">
        <v>457</v>
      </c>
    </row>
    <row r="34" spans="1:6">
      <c r="A34" s="4" t="s">
        <v>459</v>
      </c>
      <c r="B34" s="5" t="n">
        <v>0</v>
      </c>
      <c r="C34" s="5" t="n">
        <v>0</v>
      </c>
      <c r="E34" s="5" t="n">
        <v>0</v>
      </c>
      <c r="F34" s="5" t="n">
        <v>0</v>
      </c>
    </row>
    <row r="35" spans="1:6">
      <c r="A35" s="4" t="s">
        <v>472</v>
      </c>
    </row>
    <row r="36" spans="1:6">
      <c r="A36" s="3" t="s">
        <v>457</v>
      </c>
    </row>
    <row r="37" spans="1:6">
      <c r="A37" s="4" t="s">
        <v>459</v>
      </c>
      <c r="B37" s="5" t="n">
        <v>0</v>
      </c>
      <c r="C37" s="5" t="n">
        <v>0</v>
      </c>
      <c r="E37" s="5" t="n">
        <v>0</v>
      </c>
      <c r="F37" s="5" t="n">
        <v>0</v>
      </c>
    </row>
    <row r="38" spans="1:6">
      <c r="A38" s="4" t="s">
        <v>473</v>
      </c>
    </row>
    <row r="39" spans="1:6">
      <c r="A39" s="3" t="s">
        <v>457</v>
      </c>
    </row>
    <row r="40" spans="1:6">
      <c r="A40" s="4" t="s">
        <v>459</v>
      </c>
      <c r="B40" s="5" t="n">
        <v>1195798</v>
      </c>
      <c r="C40" s="5" t="n">
        <v>1155011</v>
      </c>
      <c r="E40" s="5" t="n">
        <v>3491847</v>
      </c>
      <c r="F40" s="5" t="n">
        <v>3404452</v>
      </c>
    </row>
    <row r="41" spans="1:6">
      <c r="A41" s="4" t="s">
        <v>460</v>
      </c>
      <c r="B41" s="5" t="n">
        <v>100693</v>
      </c>
      <c r="C41" s="5" t="n">
        <v>112507</v>
      </c>
      <c r="E41" s="5" t="n">
        <v>220973</v>
      </c>
      <c r="F41" s="5" t="n">
        <v>306554</v>
      </c>
    </row>
    <row r="42" spans="1:6">
      <c r="A42" s="4" t="s">
        <v>463</v>
      </c>
      <c r="B42" s="5" t="n">
        <v>431093</v>
      </c>
      <c r="C42" s="5" t="n">
        <v>375779</v>
      </c>
      <c r="E42" s="5" t="n">
        <v>1255789</v>
      </c>
      <c r="F42" s="5" t="n">
        <v>1438104</v>
      </c>
    </row>
    <row r="43" spans="1:6">
      <c r="A43" s="4" t="s">
        <v>474</v>
      </c>
    </row>
    <row r="44" spans="1:6">
      <c r="A44" s="3" t="s">
        <v>457</v>
      </c>
    </row>
    <row r="45" spans="1:6">
      <c r="A45" s="4" t="s">
        <v>459</v>
      </c>
      <c r="B45" s="5" t="n">
        <v>272334</v>
      </c>
      <c r="C45" s="5" t="n">
        <v>260921</v>
      </c>
      <c r="E45" s="5" t="n">
        <v>811620</v>
      </c>
      <c r="F45" s="5" t="n">
        <v>764025</v>
      </c>
    </row>
    <row r="46" spans="1:6">
      <c r="A46" s="4" t="s">
        <v>460</v>
      </c>
      <c r="B46" s="5" t="n">
        <v>13770</v>
      </c>
      <c r="C46" s="5" t="n">
        <v>17584</v>
      </c>
      <c r="E46" s="5" t="n">
        <v>39892</v>
      </c>
      <c r="F46" s="5" t="n">
        <v>48300</v>
      </c>
    </row>
    <row r="47" spans="1:6">
      <c r="A47" s="4" t="s">
        <v>463</v>
      </c>
      <c r="B47" s="5" t="n">
        <v>1878</v>
      </c>
      <c r="C47" s="5" t="n">
        <v>1060</v>
      </c>
      <c r="E47" s="5" t="n">
        <v>2989</v>
      </c>
      <c r="F47" s="5" t="n">
        <v>1940</v>
      </c>
    </row>
    <row r="48" spans="1:6">
      <c r="A48" s="4" t="s">
        <v>475</v>
      </c>
    </row>
    <row r="49" spans="1:6">
      <c r="A49" s="3" t="s">
        <v>457</v>
      </c>
    </row>
    <row r="50" spans="1:6">
      <c r="A50" s="4" t="s">
        <v>459</v>
      </c>
      <c r="B50" s="5" t="n">
        <v>496004</v>
      </c>
      <c r="C50" s="5" t="n">
        <v>416898</v>
      </c>
      <c r="E50" s="5" t="n">
        <v>1429477</v>
      </c>
      <c r="F50" s="5" t="n">
        <v>1207665</v>
      </c>
    </row>
    <row r="51" spans="1:6">
      <c r="A51" s="4" t="s">
        <v>460</v>
      </c>
      <c r="B51" s="5" t="n">
        <v>22052</v>
      </c>
      <c r="C51" s="5" t="n">
        <v>30956</v>
      </c>
      <c r="E51" s="5" t="n">
        <v>75359</v>
      </c>
      <c r="F51" s="5" t="n">
        <v>79105</v>
      </c>
    </row>
    <row r="52" spans="1:6">
      <c r="A52" s="4" t="s">
        <v>463</v>
      </c>
      <c r="B52" s="7" t="n">
        <v>16705</v>
      </c>
      <c r="C52" s="7" t="n">
        <v>8181</v>
      </c>
      <c r="E52" s="7" t="n">
        <v>34839</v>
      </c>
      <c r="F52" s="7" t="n">
        <v>52643</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3</v>
      </c>
      <c r="C2" s="2" t="s">
        <v>24</v>
      </c>
    </row>
    <row r="3" spans="1:3">
      <c r="A3" s="3" t="s">
        <v>102</v>
      </c>
    </row>
    <row r="4" spans="1:3">
      <c r="A4" s="4" t="s">
        <v>44</v>
      </c>
      <c r="B4" s="7" t="n">
        <v>147588</v>
      </c>
      <c r="C4" s="7" t="n">
        <v>214296</v>
      </c>
    </row>
    <row r="5" spans="1:3">
      <c r="A5" s="4" t="s">
        <v>103</v>
      </c>
      <c r="B5" s="5" t="n">
        <v>-947</v>
      </c>
      <c r="C5" s="5" t="n">
        <v>-1069</v>
      </c>
    </row>
    <row r="6" spans="1:3">
      <c r="A6" s="4" t="s">
        <v>42</v>
      </c>
      <c r="B6" s="5" t="n">
        <v>148535</v>
      </c>
      <c r="C6" s="5" t="n">
        <v>215365</v>
      </c>
    </row>
    <row r="7" spans="1:3">
      <c r="A7" s="4" t="s">
        <v>104</v>
      </c>
      <c r="B7" s="5" t="n">
        <v>932772</v>
      </c>
      <c r="C7" s="5" t="n">
        <v>878173</v>
      </c>
    </row>
    <row r="8" spans="1:3">
      <c r="A8" s="4" t="s">
        <v>36</v>
      </c>
      <c r="B8" s="5" t="n">
        <v>11815</v>
      </c>
      <c r="C8" s="5" t="n">
        <v>-33002</v>
      </c>
    </row>
    <row r="9" spans="1:3">
      <c r="A9" s="4" t="s">
        <v>105</v>
      </c>
      <c r="B9" s="5" t="n">
        <v>27933</v>
      </c>
      <c r="C9" s="5" t="n">
        <v>20196</v>
      </c>
    </row>
    <row r="10" spans="1:3">
      <c r="A10" s="4" t="s">
        <v>106</v>
      </c>
      <c r="B10" s="5" t="n">
        <v>35509</v>
      </c>
      <c r="C10" s="5" t="n">
        <v>43568</v>
      </c>
    </row>
    <row r="11" spans="1:3">
      <c r="A11" s="4" t="s">
        <v>107</v>
      </c>
      <c r="B11" s="5" t="n">
        <v>75279</v>
      </c>
      <c r="C11" s="5" t="n">
        <v>109191</v>
      </c>
    </row>
    <row r="12" spans="1:3">
      <c r="A12" s="3" t="s">
        <v>108</v>
      </c>
    </row>
    <row r="13" spans="1:3">
      <c r="A13" s="4" t="s">
        <v>109</v>
      </c>
      <c r="B13" s="5" t="n">
        <v>-145090</v>
      </c>
      <c r="C13" s="5" t="n">
        <v>-69169</v>
      </c>
    </row>
    <row r="14" spans="1:3">
      <c r="A14" s="4" t="s">
        <v>68</v>
      </c>
      <c r="B14" s="5" t="n">
        <v>-985</v>
      </c>
      <c r="C14" s="5" t="n">
        <v>-3524</v>
      </c>
    </row>
    <row r="15" spans="1:3">
      <c r="A15" s="4" t="s">
        <v>110</v>
      </c>
      <c r="B15" s="5" t="n">
        <v>255</v>
      </c>
      <c r="C15" s="5" t="n">
        <v>-24241</v>
      </c>
    </row>
    <row r="16" spans="1:3">
      <c r="A16" s="4" t="s">
        <v>79</v>
      </c>
      <c r="B16" s="5" t="n">
        <v>40734</v>
      </c>
      <c r="C16" s="5" t="n">
        <v>68599</v>
      </c>
    </row>
    <row r="17" spans="1:3">
      <c r="A17" s="4" t="s">
        <v>111</v>
      </c>
      <c r="B17" s="5" t="n">
        <v>39434</v>
      </c>
      <c r="C17" s="5" t="n">
        <v>-20094</v>
      </c>
    </row>
    <row r="18" spans="1:3">
      <c r="A18" s="4" t="s">
        <v>112</v>
      </c>
      <c r="B18" s="5" t="n">
        <v>1166191</v>
      </c>
      <c r="C18" s="5" t="n">
        <v>1185062</v>
      </c>
    </row>
    <row r="19" spans="1:3">
      <c r="A19" s="3" t="s">
        <v>113</v>
      </c>
    </row>
    <row r="20" spans="1:3">
      <c r="A20" s="4" t="s">
        <v>114</v>
      </c>
      <c r="B20" s="5" t="n">
        <v>2153</v>
      </c>
      <c r="C20" s="5" t="n">
        <v>73597</v>
      </c>
    </row>
    <row r="21" spans="1:3">
      <c r="A21" s="4" t="s">
        <v>115</v>
      </c>
      <c r="B21" s="5" t="n">
        <v>873302</v>
      </c>
      <c r="C21" s="5" t="n">
        <v>298254</v>
      </c>
    </row>
    <row r="22" spans="1:3">
      <c r="A22" s="4" t="s">
        <v>116</v>
      </c>
      <c r="B22" s="5" t="n">
        <v>-938160</v>
      </c>
      <c r="C22" s="5" t="n">
        <v>-340707</v>
      </c>
    </row>
    <row r="23" spans="1:3">
      <c r="A23" s="4" t="s">
        <v>117</v>
      </c>
      <c r="B23" s="5" t="n">
        <v>-71564</v>
      </c>
      <c r="C23" s="5" t="n">
        <v>-67651</v>
      </c>
    </row>
    <row r="24" spans="1:3">
      <c r="A24" s="4" t="s">
        <v>118</v>
      </c>
      <c r="B24" s="5" t="n">
        <v>10387</v>
      </c>
      <c r="C24" s="5" t="n">
        <v>9626</v>
      </c>
    </row>
    <row r="25" spans="1:3">
      <c r="A25" s="4" t="s">
        <v>119</v>
      </c>
      <c r="B25" s="5" t="n">
        <v>-65856</v>
      </c>
      <c r="C25" s="5" t="n">
        <v>-25658</v>
      </c>
    </row>
    <row r="26" spans="1:3">
      <c r="A26" s="4" t="s">
        <v>120</v>
      </c>
      <c r="B26" s="5" t="n">
        <v>-1517</v>
      </c>
      <c r="C26" s="5" t="n">
        <v>-3015</v>
      </c>
    </row>
    <row r="27" spans="1:3">
      <c r="A27" s="4" t="s">
        <v>121</v>
      </c>
      <c r="B27" s="5" t="n">
        <v>-191255</v>
      </c>
      <c r="C27" s="5" t="n">
        <v>-55554</v>
      </c>
    </row>
    <row r="28" spans="1:3">
      <c r="A28" s="3" t="s">
        <v>122</v>
      </c>
    </row>
    <row r="29" spans="1:3">
      <c r="A29" s="4" t="s">
        <v>123</v>
      </c>
      <c r="B29" s="5" t="n">
        <v>-1312845</v>
      </c>
      <c r="C29" s="5" t="n">
        <v>-1511359</v>
      </c>
    </row>
    <row r="30" spans="1:3">
      <c r="A30" s="4" t="s">
        <v>124</v>
      </c>
      <c r="B30" s="5" t="n">
        <v>289432</v>
      </c>
      <c r="C30" s="5" t="n">
        <v>331720</v>
      </c>
    </row>
    <row r="31" spans="1:3">
      <c r="A31" s="4" t="s">
        <v>125</v>
      </c>
      <c r="B31" s="5" t="n">
        <v>12541</v>
      </c>
      <c r="C31" s="5" t="n">
        <v>6623</v>
      </c>
    </row>
    <row r="32" spans="1:3">
      <c r="A32" s="4" t="s">
        <v>126</v>
      </c>
      <c r="B32" s="5" t="n">
        <v>-7240</v>
      </c>
      <c r="C32" s="5" t="n">
        <v>0</v>
      </c>
    </row>
    <row r="33" spans="1:3">
      <c r="A33" s="4" t="s">
        <v>127</v>
      </c>
      <c r="B33" s="5" t="n">
        <v>54227</v>
      </c>
      <c r="C33" s="5" t="n">
        <v>60229</v>
      </c>
    </row>
    <row r="34" spans="1:3">
      <c r="A34" s="4" t="s">
        <v>128</v>
      </c>
      <c r="B34" s="5" t="n">
        <v>1694</v>
      </c>
      <c r="C34" s="5" t="n">
        <v>4203</v>
      </c>
    </row>
    <row r="35" spans="1:3">
      <c r="A35" s="4" t="s">
        <v>129</v>
      </c>
      <c r="B35" s="5" t="n">
        <v>-962191</v>
      </c>
      <c r="C35" s="5" t="n">
        <v>-1108584</v>
      </c>
    </row>
    <row r="36" spans="1:3">
      <c r="A36" s="4" t="s">
        <v>130</v>
      </c>
      <c r="B36" s="5" t="n">
        <v>-5226</v>
      </c>
      <c r="C36" s="5" t="n">
        <v>-5567</v>
      </c>
    </row>
    <row r="37" spans="1:3">
      <c r="A37" s="4" t="s">
        <v>131</v>
      </c>
      <c r="B37" s="5" t="n">
        <v>7519</v>
      </c>
      <c r="C37" s="5" t="n">
        <v>15357</v>
      </c>
    </row>
    <row r="38" spans="1:3">
      <c r="A38" s="4" t="s">
        <v>132</v>
      </c>
      <c r="B38" s="5" t="n">
        <v>-1064</v>
      </c>
      <c r="C38" s="5" t="n">
        <v>-1308</v>
      </c>
    </row>
    <row r="39" spans="1:3">
      <c r="A39" s="4" t="s">
        <v>133</v>
      </c>
      <c r="B39" s="5" t="n">
        <v>6455</v>
      </c>
      <c r="C39" s="5" t="n">
        <v>14049</v>
      </c>
    </row>
    <row r="40" spans="1:3">
      <c r="A40" s="4" t="s">
        <v>134</v>
      </c>
      <c r="B40" s="5" t="n">
        <v>58801</v>
      </c>
      <c r="C40" s="5" t="n">
        <v>60945</v>
      </c>
    </row>
    <row r="41" spans="1:3">
      <c r="A41" s="4" t="s">
        <v>135</v>
      </c>
      <c r="B41" s="7" t="n">
        <v>65256</v>
      </c>
      <c r="C41" s="7" t="n">
        <v>749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3</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3</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3</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22:00:04Z</dcterms:created>
  <dcterms:modified xmlns:dcterms="http://purl.org/dc/terms/" xmlns:xsi="http://www.w3.org/2001/XMLSchema-instance" xsi:type="dcterms:W3CDTF">2017-10-24T22:00:04Z</dcterms:modified>
</cp:coreProperties>
</file>